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MENTS OF COMPR" sheetId="6" r:id="rId6"/>
    <s:sheet name="CONSOLIDATED STATEMENTS OF STOC" sheetId="7" r:id="rId7"/>
    <s:sheet name="CONSOLIDATED STATEMENTS OF CASH" sheetId="8" r:id="rId8"/>
    <s:sheet name="BASIS OF PRESENTATION" sheetId="9" r:id="rId9"/>
    <s:sheet name="NEW ACCOUNTING STANDARDS" sheetId="10" r:id="rId10"/>
    <s:sheet name="ACQUISITIONS" sheetId="11" r:id="rId11"/>
    <s:sheet name="FAIR VALUE MEASUREMENTS" sheetId="12" r:id="rId12"/>
    <s:sheet name="INVENTORIES" sheetId="13" r:id="rId13"/>
    <s:sheet name="GOODWILL AND OTHER INTANGIBLE A" sheetId="14" r:id="rId14"/>
    <s:sheet name="ACCRUED LIABILITIES" sheetId="15" r:id="rId15"/>
    <s:sheet name="INCOME TAXES" sheetId="16" r:id="rId16"/>
    <s:sheet name="PRODUCT WARRANTIES" sheetId="17" r:id="rId17"/>
    <s:sheet name="ACCUMULATED OTHER COMPREHENSIVE" sheetId="18" r:id="rId18"/>
    <s:sheet name="STOCK INCENTIVE PLANS" sheetId="19" r:id="rId19"/>
    <s:sheet name="EARNINGS PER COMMON SHARE" sheetId="20" r:id="rId20"/>
    <s:sheet name="DEFINED BENEFIT PLANS" sheetId="21" r:id="rId21"/>
    <s:sheet name="SEGMENT AND GEOGRAPHIC INFORMAT" sheetId="22" r:id="rId22"/>
    <s:sheet name="ENTERPRISE WIDE INFORMATION" sheetId="23" r:id="rId23"/>
    <s:sheet name="TREASURY STOCK" sheetId="24" r:id="rId24"/>
    <s:sheet name="BASIS OF PRESENTATION Basis of " sheetId="25" r:id="rId25"/>
    <s:sheet name="FAIR VALUE MEASUREMENTS (Tables" sheetId="26" r:id="rId26"/>
    <s:sheet name="INVENTORIES (Tables)" sheetId="27" r:id="rId27"/>
    <s:sheet name="GOODWILL AND OTHER INTANGIBLE28" sheetId="28" r:id="rId28"/>
    <s:sheet name="ACCRUED LIABILITIES (Tables)" sheetId="29" r:id="rId29"/>
    <s:sheet name="PRODUCT WARRANTIES (Tables)" sheetId="30" r:id="rId30"/>
    <s:sheet name="ACCUMULATED OTHER COMPREHENSI31" sheetId="31" r:id="rId31"/>
    <s:sheet name="STOCK INCENTIVE PLANS (Tables)" sheetId="32" r:id="rId32"/>
    <s:sheet name="EARNINGS PER COMMON SHARE (Tabl" sheetId="33" r:id="rId33"/>
    <s:sheet name="DEFINED BENEFIT PLANS (Tables)" sheetId="34" r:id="rId34"/>
    <s:sheet name="SEGMENT AND GEOGRAPHIC INFORM35" sheetId="35" r:id="rId35"/>
    <s:sheet name="ENTERPRISE WIDE INFORMATION (Ta" sheetId="36" r:id="rId36"/>
    <s:sheet name="ACQUISITIONS (Details)" sheetId="37" r:id="rId37"/>
    <s:sheet name="FAIR VALUE MEASUREMENTS Assets " sheetId="38" r:id="rId38"/>
    <s:sheet name="Inventories, Net of Obsolescenc" sheetId="39" r:id="rId39"/>
    <s:sheet name="GOODWILL AND OTHER INTANGIBLE40" sheetId="40" r:id="rId40"/>
    <s:sheet name="ACCRUED LIABILITIES (Details)" sheetId="41" r:id="rId41"/>
    <s:sheet name="INCOME TAXES - Additional Infor" sheetId="42" r:id="rId42"/>
    <s:sheet name="PRODUCT WARRANTIES (Details)" sheetId="43" r:id="rId43"/>
    <s:sheet name="ACCUMULATED OTHER COMPREHENSI44" sheetId="44" r:id="rId44"/>
    <s:sheet name="STOCK INCENTIVE PLANS - Additio" sheetId="45" r:id="rId45"/>
    <s:sheet name="EARNINGS PER COMMON SHARE - Add" sheetId="46" r:id="rId46"/>
    <s:sheet name="DEFINED BENEFIT PLANS (Details)" sheetId="47" r:id="rId47"/>
    <s:sheet name="SEGMENT AND GEOGRAPHIC INFORM48" sheetId="48" r:id="rId48"/>
    <s:sheet name="ENTERPRISE WIDE INFORMATION (De" sheetId="49" r:id="rId49"/>
    <s:sheet name="TREASURY STOCK (Details)" sheetId="50" r:id="rId50"/>
  </s:sheets>
  <s:definedNames/>
  <s:calcPr calcId="124519" calcMode="auto" fullCalcOnLoad="1"/>
</s:workbook>
</file>

<file path=xl/sharedStrings.xml><?xml version="1.0" encoding="utf-8"?>
<sst xmlns="http://schemas.openxmlformats.org/spreadsheetml/2006/main" uniqueCount="432">
  <si>
    <t>Document and Entity Information - shares</t>
  </si>
  <si>
    <t>9 Months Ended</t>
  </si>
  <si>
    <t>Jun. 30, 2015</t>
  </si>
  <si>
    <t>Aug. 07, 2015</t>
  </si>
  <si>
    <t>Document and Entity Information [Abstract]</t>
  </si>
  <si>
    <t>Document Type</t>
  </si>
  <si>
    <t>10-Q</t>
  </si>
  <si>
    <t>Amendment Flag</t>
  </si>
  <si>
    <t>false</t>
  </si>
  <si>
    <t>Document Period End Date</t>
  </si>
  <si>
    <t>Jun. 30,
		2015</t>
  </si>
  <si>
    <t>Document Fiscal Year Focus</t>
  </si>
  <si>
    <t>Document Fiscal Period Focus</t>
  </si>
  <si>
    <t>Q3</t>
  </si>
  <si>
    <t>Trading Symbol</t>
  </si>
  <si>
    <t>RSTI</t>
  </si>
  <si>
    <t>Entity Registrant Name</t>
  </si>
  <si>
    <t>ROFIN SINAR TECHNOLOGIES INC</t>
  </si>
  <si>
    <t>Entity Central Index Key</t>
  </si>
  <si>
    <t>Current Fiscal Year End Date</t>
  </si>
  <si>
    <t>--09-30</t>
  </si>
  <si>
    <t>Entity Filer Category</t>
  </si>
  <si>
    <t>Large Accelerated Filer</t>
  </si>
  <si>
    <t>Entity Common Stock, Shares Outstanding</t>
  </si>
  <si>
    <t>CONSOLIDATED BALANCE SHEETS - USD ($) $ in Thousands</t>
  </si>
  <si>
    <t>Sep. 30, 2014</t>
  </si>
  <si>
    <t>Current assets:</t>
  </si>
  <si>
    <t>Cash and cash equivalents (Note 4)</t>
  </si>
  <si>
    <t>Short-term investments (Note 4)</t>
  </si>
  <si>
    <t>Accounts receivable, net of allowance for doubtful accounts $2,673 and $3,338, respectively</t>
  </si>
  <si>
    <t>Inventories, net (Note 5)</t>
  </si>
  <si>
    <t>Other current assets and prepaid expenses</t>
  </si>
  <si>
    <t>Total current assets</t>
  </si>
  <si>
    <t>Property and equipment, net</t>
  </si>
  <si>
    <t>Goodwill (Note 6)</t>
  </si>
  <si>
    <t>Other intangibles, net (Note 6)</t>
  </si>
  <si>
    <t>Other assets</t>
  </si>
  <si>
    <t>Total assets</t>
  </si>
  <si>
    <t>Current liabilities:</t>
  </si>
  <si>
    <t>Lines of credit and short-term borrowings</t>
  </si>
  <si>
    <t>Accounts payable, trade</t>
  </si>
  <si>
    <t>Accounts payable to related party</t>
  </si>
  <si>
    <t>Income tax payable</t>
  </si>
  <si>
    <t>Accrued liabilities (Note 7)</t>
  </si>
  <si>
    <t>Total current liabilities</t>
  </si>
  <si>
    <t>Long-term debt</t>
  </si>
  <si>
    <t>Pension obligations</t>
  </si>
  <si>
    <t>Other long-term liabilities</t>
  </si>
  <si>
    <t>Total liabilities</t>
  </si>
  <si>
    <t>Commitments and contingencies</t>
  </si>
  <si>
    <t>Stockholders’ equity:</t>
  </si>
  <si>
    <t>Preferred stock, 5,000,000 shares authorized, none issued or outstanding</t>
  </si>
  <si>
    <t>Common stock, $0.01 par value, 50,000,000 shares authorized, 33,051,687 shares issued at June 30, 2015, and 32,884,000 shares issued at September 30, 2014</t>
  </si>
  <si>
    <t>Additional paid-in capital</t>
  </si>
  <si>
    <t>Retained earnings</t>
  </si>
  <si>
    <t>Accumulated other comprehensive income (Note 10)</t>
  </si>
  <si>
    <t>Treasury stock, at cost, 4,871,884 shares at June 30, 2015, and 4,871,884 shares at September 30, 2014</t>
  </si>
  <si>
    <t>Total Rofin-Sinar Technologies Inc. stockholders’ equity</t>
  </si>
  <si>
    <t>Non-controlling interest in subsidiaries</t>
  </si>
  <si>
    <t>Total equity</t>
  </si>
  <si>
    <t>Total liabilities and equity</t>
  </si>
  <si>
    <t>CONSOLIDATED BALANCE SHEETS (Parenthetical) - USD ($) $ in Thousands</t>
  </si>
  <si>
    <t>Statement of Financial Position [Abstract]</t>
  </si>
  <si>
    <t>Allowance for doubtful accounts</t>
  </si>
  <si>
    <t>Preferred stock, shares authorized</t>
  </si>
  <si>
    <t>Preferred stock, shares issued</t>
  </si>
  <si>
    <t>Preferred stock, outstanding</t>
  </si>
  <si>
    <t>Common stock, par value</t>
  </si>
  <si>
    <t>Common stock, shares authorized</t>
  </si>
  <si>
    <t>Common stock, shares issued</t>
  </si>
  <si>
    <t>Treasury shares</t>
  </si>
  <si>
    <t>CONSOLIDATED STATEMENTS OF OPERATIONS - USD ($) $ in Thousands</t>
  </si>
  <si>
    <t>3 Months Ended</t>
  </si>
  <si>
    <t>Jun. 30, 2014</t>
  </si>
  <si>
    <t>Income Statement [Abstract]</t>
  </si>
  <si>
    <t>Net sales</t>
  </si>
  <si>
    <t>Cost of goods sold</t>
  </si>
  <si>
    <t>Gross profit</t>
  </si>
  <si>
    <t>Selling, general and administrative expenses</t>
  </si>
  <si>
    <t>Research and development expenses</t>
  </si>
  <si>
    <t>Amortization expense</t>
  </si>
  <si>
    <t>Income from operations</t>
  </si>
  <si>
    <t>Other (income) expense</t>
  </si>
  <si>
    <t>Interest income</t>
  </si>
  <si>
    <t>Interest expense</t>
  </si>
  <si>
    <t>Foreign currency (income) expense</t>
  </si>
  <si>
    <t>Income before income tax</t>
  </si>
  <si>
    <t>Income tax expense</t>
  </si>
  <si>
    <t>Net income</t>
  </si>
  <si>
    <t>Less: Net income (loss) attributable to the non-controlling interest</t>
  </si>
  <si>
    <t>Net income attributable to RSTI</t>
  </si>
  <si>
    <t>Net income attributable to RSTI per share:</t>
  </si>
  <si>
    <t>Per share of common stock basic</t>
  </si>
  <si>
    <t>Per share of common stock diluted</t>
  </si>
  <si>
    <t>Weighted-average shares used in computing earnings per share (Note 12)</t>
  </si>
  <si>
    <t>Basic (shares)</t>
  </si>
  <si>
    <t>Diluted (shares)</t>
  </si>
  <si>
    <t>CONSOLIDATED STATEMENTS OF COMPREHENSIVE INCOME (LOSS) - USD ($) $ in Thousands</t>
  </si>
  <si>
    <t>Fair value of interest rate swap agreements, net of tax expense of $1, $0, $3 and $8</t>
  </si>
  <si>
    <t>Foreign currency translation adjustments</t>
  </si>
  <si>
    <t>Defined benefit pension plans, net of tax of $21, $18, $61 and $52</t>
  </si>
  <si>
    <t>Other comprehensive income (loss), net of tax</t>
  </si>
  <si>
    <t>Total comprehensive income (loss)</t>
  </si>
  <si>
    <t>Total comprehensive income (loss) attributable to RSTI</t>
  </si>
  <si>
    <t>CONSOLIDATED STATMENTS OF COMPREHENSIVE INCOME (Parenthetical) - USD ($) $ in Thousands</t>
  </si>
  <si>
    <t>Fair value of interest swap agreement, taxes</t>
  </si>
  <si>
    <t>Defined benefit pension plans, taxes</t>
  </si>
  <si>
    <t>CONSOLIDATED STATEMENTS OF STOCKHOLDERS' EQUITY - USD ($) $ in Thousands</t>
  </si>
  <si>
    <t>Total</t>
  </si>
  <si>
    <t>Common Stock</t>
  </si>
  <si>
    <t>Additional Paid-in Capital</t>
  </si>
  <si>
    <t>Retained Earnings</t>
  </si>
  <si>
    <t>Accumulated Other Comprehensive Income (Loss)</t>
  </si>
  <si>
    <t>Treasury Stock</t>
  </si>
  <si>
    <t>Rofin-Sinar Technologies Stockholders’ Equity</t>
  </si>
  <si>
    <t>Non-Controlling Interest in Subsidiaries</t>
  </si>
  <si>
    <t>Beginning Balance at Sep. 30, 2013</t>
  </si>
  <si>
    <t>Increase (Decrease) in Stockholders' Equity [Roll Forward]</t>
  </si>
  <si>
    <t>Purchase of non-controlling interest</t>
  </si>
  <si>
    <t>Common stock issued in connection with Stock Incentive Plans</t>
  </si>
  <si>
    <t>Purchases of treasury stock</t>
  </si>
  <si>
    <t>Ending Balance at Jun. 30, 2014</t>
  </si>
  <si>
    <t>Beginning Balance at Sep. 30, 2014</t>
  </si>
  <si>
    <t>Ending Balance at Jun. 30, 2015</t>
  </si>
  <si>
    <t>CONSOLIDATED STATEMENTS OF CASH FLOWS - USD ($) $ in Thousands</t>
  </si>
  <si>
    <t>CASH FLOWS FROM OPERATING ACTIVITIES</t>
  </si>
  <si>
    <t>Adjustments to reconcile net income to net cash provided by operating activities:</t>
  </si>
  <si>
    <t>Depreciation and amortization</t>
  </si>
  <si>
    <t>Stock-based compensation expenses</t>
  </si>
  <si>
    <t>Other adjustments</t>
  </si>
  <si>
    <t>Change in operating assets and liabilities:</t>
  </si>
  <si>
    <t>Accounts receivable, trade</t>
  </si>
  <si>
    <t>Inventories</t>
  </si>
  <si>
    <t>Accounts payable</t>
  </si>
  <si>
    <t>Changes in other operating assets and liabilities</t>
  </si>
  <si>
    <t>Net cash provided by operating activities</t>
  </si>
  <si>
    <t>CASH FLOWS FROM INVESTING ACTIVITIES</t>
  </si>
  <si>
    <t>Proceeds from the sale of property and equipment</t>
  </si>
  <si>
    <t>Additions to property and equipment</t>
  </si>
  <si>
    <t>Purchases of short-term investments</t>
  </si>
  <si>
    <t>Sales of short-term and long-term investments</t>
  </si>
  <si>
    <t>Payments to Acquire Intangible Assets</t>
  </si>
  <si>
    <t>Net cash used in investing activities</t>
  </si>
  <si>
    <t>CASH FLOWS FROM FINANCING ACTIVITIES</t>
  </si>
  <si>
    <t>Borrowing from banks</t>
  </si>
  <si>
    <t>Repayments to banks</t>
  </si>
  <si>
    <t>Loss Contingency Accrual, Period Increase (Decrease)</t>
  </si>
  <si>
    <t>Purchase of non-controlling interests</t>
  </si>
  <si>
    <t>Issuance of common stock</t>
  </si>
  <si>
    <t>Net cash provided by (used in) financing activities</t>
  </si>
  <si>
    <t>Effect of foreign currency translation on cash</t>
  </si>
  <si>
    <t>Net increase (decrease) in cash and cash equivalents</t>
  </si>
  <si>
    <t>Cash and cash equivalents at beginning of period</t>
  </si>
  <si>
    <t>Cash and cash equivalents at end of period</t>
  </si>
  <si>
    <t>Cash paid for interest</t>
  </si>
  <si>
    <t>Cash paid for taxes</t>
  </si>
  <si>
    <t>BASIS OF PRESENTATION</t>
  </si>
  <si>
    <t>Organization, Consolidation and Presentation of Financial Statements [Abstract]</t>
  </si>
  <si>
    <t>Basis of Presentation</t>
  </si>
  <si>
    <t>Basis of Presentation The accompanying unaudited, condensed and consolidated financial statements have been prepared in accordance with accounting principles generally accepted in the United States of America for interim financial reporting, and with instructions to Form 10-Q and Rule 10-01 of Regulation S-X. Accordingly, the financial statements for interim reporting do not include all of the information and notes or disclosures required by accounting principles generally accepted in the United States of America for complete financial statements. In the opinion of management, all adjustments considered necessary for a fair presentation have been included and such adjustments are of a normal recurring nature. Results for interim periods should not be considered indicative of results for a full year. The September 30, 2014, condensed consolidated balance sheet was derived from audited financial statements but does not include all disclosures required by accounting principles generally accepted in the United States of America. For further information, refer to the consolidated financial statements and notes thereto included in the Company's Annual Report on Form 10-K for the fiscal year ended September 30, 2014, as filed with the Securities and Exchange Commission on December 1, 2014.</t>
  </si>
  <si>
    <t>NEW ACCOUNTING STANDARDS</t>
  </si>
  <si>
    <t>Accounting Changes and Error Corrections [Abstract]</t>
  </si>
  <si>
    <t>New Accounting Standards</t>
  </si>
  <si>
    <t>New Accounting Standards In March 2013, the FASB issued ASU No. 2013-05, “Foreign Currency Matters (Topic 830): Parent’s Accounting for the Cumulative Translation Adjustment upon Derecognition of Certain Subsidiaries or Groups of Assets within a Foreign Entity or of an Investment in a Foreign Entity”. This ASU amended guidance related to a parent company’s accounting for the release of the cumulative translation adjustment into net income upon derecognition of certain subsidiaries or groups of assets within a foreign entity or of an investment in a foreign entity. This guidance became effective for the Company in fiscal year 2015, and is to be applied prospectively to derecognition events occurring after the effective date. The adoption of this amendment did not have an impact on the Company's financial statements. In July 2013, the FASB issued ASU No. 2013-11, "Presentation of an Unrecognized Tax Benefit When a Net Operating Loss Carryforward, a Similar Tax Loss, or Tax Credit Carryforward Exists". ASU 2013-11 provides guidance on financial statement presentation of an unrecognized tax benefit when a net operating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se amendments were effective for fiscal years, and interim periods within those years, beginning after December 15, 2013 (fiscal year 2015 for the Company). The adoption did not have an impact on the Company's consolidated financial statements. In May 2014, the FASB issued ASU No. 2014-09, "Revenue from Contracts with Customers (Topic 606)." ASU 2014-09 provides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standard was initially released as effective for fiscal years beginning after December 15, 2016; however, in July 2015, the FASB approved a one year deferral of this standard, with a new effective date for fiscal years beginning after December 15, 2017. The new guidelines can be implement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The Company is currently evaluating the impact of the new guidance on its consolidated financial statements and has not yet determined the method by which it will adopt the standard. In August 2014, the FASB issued No. ASU 2014-15, "Presentation of Financial Statements - Going Concern (Subtopic 205-40): Disclosure of Uncertainties about an Entity’s Ability to Continue as a Going Concern". ASU 2014-15 requires management to assess an entity’s ability to continue as a going concern by incorporating and expanding upon certain principles that are currently in U.S. auditing standards. Specifically,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re available to be issued). The standard will be effective for the first interim period within annual reporting periods beginning after December 15, 2016. Early application is permitted. This guidance will not have a material impact on our consolidated financial statements. In April 2015, the FASB issued ASU No. 2015-05, "Customer's Accounting for Fees Paid in a Cloud Computing Arrangement". ASU 2015-05 provides guidance to customers about whether a cloud computing arrangement includes a software license. If the arrangement includes a software license, the customer should account for the software license element in a manner consistent with the acquisition of other software licenses. If the arrangement does not include a software license, the customer should account for the arrangement as a service contract. This guidance will be effective for annual periods, including interim periods within those annual periods, beginning after December 15, 2015 (fiscal year 2017 for the Company). The Company does not believe the pronouncement will have a material impact on the Company’s consolidated financial statements. In April 2015, the FASB issued ASU No. 2015-03, “Simplifying the Presentation of Debt Issuance Costs”. This standard amends existing guidance to require the presentation of debt issuance cost in the balance sheet as a deduction from the carrying amount of the related debt liability instead of a deferred charge. It is effective for annual reporting periods beginning after December 15, 2015, but early adoption is permitted. The Company does not believe the pronouncement will have a material impact on the Company’s financial statements and will implement the pronouncement beginning in the period after December 15, 2015. In July 2015, the FASB issued ASU No. 2015-11, "Simplifying the Measurement of Inventory". The new guidance does not apply to inventory that is measured using last-in, first-out or the retail inventory method. The guidance applies to all other inventory, which includes inventory that is measured using first-in, first-out or average cost and requires that inventory should be measured at the lower of cost and net realizable value. These amendments are effective for fiscal years beginning after December 15, 2016 (fiscal year 2018 for the Company). The Company is currently evaluating the impact of the new guidance on its consolidated financial statements. Other accounting standards that have been issued by the FASB or other standards-setting bodies that do not require adoption until a future date are not expected to have a material impact on the Company’s financial statements upon adoption.</t>
  </si>
  <si>
    <t>ACQUISITIONS</t>
  </si>
  <si>
    <t>Business Combinations [Abstract]</t>
  </si>
  <si>
    <t>Acquisitions</t>
  </si>
  <si>
    <t>Acquisitions On November 18, 2013, the Company purchased the remaining 10% of the share capital of m2k-laser GmbH through its wholly-owned subsidiary RSL under an option agreement between the Company and the minority shareholders of m2k-laser GmbH. As a result, the Company currently holds 100% of the share capital of m2k-laser GmbH. Effective December 20, 2013, the Company acquired the remaining 12% of the common stock of ROFIN-BAASEL Japan Corp. through its wholly-owned subsidiary RSL. The Company currently holds 100% of the share capital of ROFIN-BAASEL Japan Corp. On April 10, 2014, the Company completed the acquisition of certain assets of FiLaser USA LLC ("FiLaser") and subsidiaries. The transaction contained all intellectual property including know-how, patents and patent applications of FiLaser. FiLaser developed advanced laser process technology used for precision cutting and drilling of brittle material including glass, sapphire and semiconductor substrates. The Company has held back approximately 28% of the purchase price as security for various claims. During the three months ended June 30, 2015 the Company paid $0.8 million related to the unknown claims portion of this hold back. In addition, the purchase agreement also provides for potential future earn-out payments from revenues generated from certain of these intangible assets. Effective June 12, 2014, the Company acquired the remaining 5% of the common stock of DILAS Diodenlaser GmbH through its wholly-owned subsidiary ROFIN-SINAR Technologies Europe S.L. The Company currently holds 100% of the share capital of DILAS Diodenlaser GmbH. Effective December 23, 2014, the Company acquired an additional 8.8% of the common stock of Nanjing Eastern Laser Co., Ltd. The Company currently holds 88.8% of the share capital of Nanjing Eastern Laser Co., Ltd.</t>
  </si>
  <si>
    <t>FAIR VALUE MEASUREMENTS</t>
  </si>
  <si>
    <t>Fair Value Disclosures [Abstract]</t>
  </si>
  <si>
    <t>Fair Value Measurements</t>
  </si>
  <si>
    <t>Fair Value Measurements The Company’s cash and cash equivalents, short-term investments, accounts receivable, and accrued liabilities are carried at amounts, which reasonably approximate their fair values due to their short-term nature. The Company’s lines of credit, short-term borrowings and long-term debt bear interest at variable and fixed interest rates that approximate market.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balance sheet are categorized based upon the level of judgment associated with the inputs used to measure their fair values. Hierarchical levels directly related to the amount of subjectivity associated with the inputs to fair valuation of these assets and liabilities are as follows: • Level 1 - Unadjusted observable quoted prices for identical instruments in active markets. • Level 2 - Observable inputs other than those included in Level 1. For example, quoted prices for similar assets or liabilities in active markets or quoted prices for identical assets or liabilities in inactive markets. • Level 3 - Unobservable inputs reflecting management's own assumptions about the inputs used in pricing the asset or liability. Financial assets and liabilities measured at fair value on a recurring basis are classified on the valuation technique level in the table below: June 30, 2015 Total Level 1 Level 2 Level 3 Cash and cash equivalents $ 163,856 $ 163,856 $ — $ — Short-term investments 8,423 8,423 — — Derivatives (46 ) — (46 ) — Other long-term assets 550 — 550 — Total assets and liabilities at fair value $ 172,783 $ 172,279 $ 504 $ — September 30, 2014 Total Level 1 Level 2 Level 3 Cash and cash equivalents $ 128,537 $ 128,537 $ — $ — Short-term investments 13,121 13,121 — — Derivatives (92 ) — (92 ) — Other long-term assets 550 — 550 — Total assets and liabilities at fair value $ 142,116 $ 141,658 $ 458 $ —</t>
  </si>
  <si>
    <t>INVENTORIES</t>
  </si>
  <si>
    <t>Inventory Disclosure [Abstract]</t>
  </si>
  <si>
    <t>Inventories Inventories are stated at the lower of cost or market, after provisions for excess and obsolete inventory salable at prices below cost. Costs are determined using the first in, first out and weighted-average cost methods and are summarized as follows: June 30, 2015 September 30, 2014 Finished goods $ 29,801 $ 31,625 Work in progress 41,433 41,057 Raw materials and supplies 66,692 68,298 Demo inventory 14,887 18,268 Service parts 31,515 31,073 Total inventories $ 184,328 $ 190,321 Net inventory is net of provisions for excess and obsolete inventory of $29,220 and $29,974 at June 30, 2015 , and September 30, 2014 , respectively.</t>
  </si>
  <si>
    <t>GOODWILL AND OTHER INTANGIBLE ASSETS</t>
  </si>
  <si>
    <t>Goodwill and Intangible Assets Disclosure [Abstract]</t>
  </si>
  <si>
    <t>Goodwill and Other Intangible Assets</t>
  </si>
  <si>
    <t>Goodwill and Other Intangible Assets The changes in the carrying amount of goodwill for the nine months ended June 30, 2015 , are as follows: Germany United States Rest of World Total Balance as of September 30, 2014 $ 40,938 $ 13,091 $ 46,326 $ 100,355 Currency translation differences (4,311 ) (323 ) (1,937 ) (6,571 ) Balance as of June 30, 2015 $ 36,627 $ 12,768 $ 44,389 $ 93,784 The carrying values of other intangible assets are as follows: June 30, 2015 September 30, 2014 Gross Carrying Amount Accumulated Amortization Gross Carrying Amount Accumulated Amortization Amortized intangible assets: Patents $ 17,041 $ 8,970 $ 17,947 $ 8,721 Customer base 17,243 16,303 18,404 16,883 Other 21,149 17,048 22,101 17,136 Total $ 55,433 $ 42,321 $ 58,452 $ 42,740 Amortization expense for each of the nine-month periods ended June 30, 2015 and 2014 , was $2,274 and $2,115 , respectively. At June 30, 2015 , estimated amortization expense of existing intangible assets for the remainder of fiscal year 2015 and the next five fiscal years based on the average exchange rates as of June 30, 2015 , is as follows: 2015 (remainder) 600 2016 1,900 2017 1,700 2018 1,300 2019 1,100 2020 1,100</t>
  </si>
  <si>
    <t>ACCRUED LIABILITIES</t>
  </si>
  <si>
    <t>Payables and Accruals [Abstract]</t>
  </si>
  <si>
    <t>Accrued Liabilities</t>
  </si>
  <si>
    <t>Accrued Liabilities Accrued liabilities are comprised of the following: June 30, 2015 September 30, 2014 Employee compensation $ 21,639 $ 21,822 Warranty reserves 10,110 10,778 Other taxes payable 118 665 Customer deposits 20,783 12,379 Other 20,690 21,937 Total accrued liabilities $ 73,340 $ 67,581</t>
  </si>
  <si>
    <t>INCOME TAXES</t>
  </si>
  <si>
    <t>Income Tax Disclosure [Abstract]</t>
  </si>
  <si>
    <t>Income Taxes</t>
  </si>
  <si>
    <t>Income Taxes The Company's policy is to recognize interest and penalties accrued on any unrecognized tax benefits as interest expense and selling, general and administrative expense, respectively. The Company has classified unrecognized tax benefits as non-current because payment is not anticipated within one year of the balance sheet date. As of June 30, 2015 , the Company's gross unrecognized tax benefits totaled $0.4 million which includes less than $0.1 million of interest and penalties. The Company estimates that the unrecognized tax benefits will not change significantly within the next year. The Company files federal and state income tax returns in several domestic and foreign jurisdictions. In most tax jurisdictions, returns are subject to examination by the relevant tax authorities for a number of years after the returns have been filed. With limited exceptions, the Company is no longer subject to examination by the United States Internal Revenue Service for tax years through 2008. With respect to state and local tax jurisdictions and countries outside the United States, with limited exceptions, the Company is no longer subject to income tax audits for tax years before 2008.</t>
  </si>
  <si>
    <t>PRODUCT WARRANTIES</t>
  </si>
  <si>
    <t>Product Warranties Disclosures [Abstract]</t>
  </si>
  <si>
    <t>Product Warranties</t>
  </si>
  <si>
    <t>Product Warranties The Company provides for the estimated costs of product warranties when revenue is recognized. The estimate of costs to fulfill warranty obligations is based on historical experience and an expectation of future conditions. The changes in warranty reserve for the nine-month periods ended June 30, 2015 and 2014 , are as follows: 2015 2014 Balance at September 30, $ 10,778 $ 12,301 Additional accruals for warranties during the period 1,880 3,463 Usage during the period (1,746 ) (4,537 ) Currency translation (802 ) 100 Balance at June 30, $ 10,110 $ 11,327</t>
  </si>
  <si>
    <t>ACCUMULATED OTHER COMPREHENSIVE INCOME (LOSS)</t>
  </si>
  <si>
    <t>Accumulated Other Comprehensive Income (Loss) [Abstract]</t>
  </si>
  <si>
    <t>Comprehensive Income (Loss)</t>
  </si>
  <si>
    <t>Accumulated Other Comprehensive Income (Loss) The changes in Accumulated Other Comprehensive Income by component, net of tax, during the three-month periods ended June 30, 2015 and 2014, are as follows: Defined Benefit Plans Foreign Currency Translation Adjustments Fair Value of Interest Swap Agreements Total Balance at March 31, 2015 $ (6,181 ) $ (60,780 ) $ (56 ) $ (67,017 ) Other comprehensive income (loss) before reclassifications — 14,668 2 14,670 Amounts reclassified from accumulated other comprehensive income 34 — — 34 Balance at June 30, 2015 $ (6,147 ) $ (46,112 ) $ (54 ) $ (52,313 ) Defined Benefit Plans Foreign Currency Translation Adjustments Fair Value of Interest Swap Agreements Total Balance at March 31, 2014 $ (5,390 ) $ 22,880 $ (88 ) $ 17,402 Other comprehensive income (loss) before reclassifications — (2,083 ) 2 (2,081 ) Amounts reclassified from accumulated other comprehensive income 29 — — 29 Balance at June 30, 2014 $ (5,361 ) $ 20,797 $ (86 ) $ 15,350 The changes in Accumulated Other Comprehensive Income by component, net of tax, during the nine-month periods ended June 30, 2015 and 2014, are as follows: Defined Benefit Plans Foreign Currency Translation Adjustments Fair Value of Interest Swap Agreements Total Balance at September 30, 2014 $ (6,251 ) $ (7,759 ) $ (62 ) $ (14,072 ) Other comprehensive income (loss) before reclassifications — (38,353 ) 8 (38,345 ) Amounts reclassified from accumulated other comprehensive income 104 — — 104 Balance at June 30, 2015 $ (6,147 ) $ (46,112 ) $ (54 ) $ (52,313 ) Defined Benefit Plans Foreign Currency Translation Adjustments Fair Value of Interest Swap Agreements Total Balance at September 30, 2013 $ (5,449 ) $ 17,091 $ (109 ) $ 11,533 Other comprehensive income before reclassifications — 3,706 23 3,729 Amounts reclassified from accumulated other comprehensive income 88 — — 88 Balance at June 30, 2014 $ (5,361 ) $ 20,797 $ (86 ) $ 15,350 The reclassifications out of Accumulated Other Comprehensive Income for the three and nine-month periods ended June 30, 2015 and 2014, are as follows: Three Months Ended June 30, Nine Months Ended June 30, 2015 2014 2015 2014 Unamortized loss on defined benefit pension plans Amortization $ 55 $ 47 $ 165 $ 140 Tax effects (21 ) (18 ) (61 ) (52 ) Total reclassification for the period $ 34 $ 29 $ 104 $ 88</t>
  </si>
  <si>
    <t>STOCK INCENTIVE PLANS</t>
  </si>
  <si>
    <t>Disclosure of Compensation Related Costs, Share-based Payments [Abstract]</t>
  </si>
  <si>
    <t>Stock Incentive Plans</t>
  </si>
  <si>
    <t>Stock Incentive Plans The Company maintains a 2007 Incentive Stock Plan, whereby incentive and non-qualified stock options, restricted stock and performance shares may be granted to officers and other key employees to purchase a specified number of shares of common stock at a price not less than the fair market value on the date of grant. The term of the 2007 Incentive Stock Plan continues through 2017. Effective March 12, 2015, the stockholders approved the Rofin-Sinar Technologies Inc. 2015 Incentive Stock Plan to reserve an additional 1,800,000 shares of common stock. There were no incentive stock options, restricted stock or performance shares granted in fiscal year 2014 or through the first nine months of fiscal year 2015 under either plan. Non-qualified stock options were granted to officers and other key employees in the first quarter of fiscal year 2015 and 2014 under the 2007 Incentive Stock Plan. During the nine-month periods ended June 30, 2015 and 2014, outside directors each received 3,000 shares of common stock, from the 2007 Incentive Stock Plan, that were fully vested upon grant. Options granted to officers and other key employees generally vest over five years and will expire not later than ten years after the date on which they are granted. The fair value of each option award is estimated on the date of grant using the Black-Scholes model. The following assumptions were used in these calculations: November 2014 Grants November 2013 Grants Weighted average grant date fair value $ 8.37 $ 11.72 Expected life 5.40 years 5.40 years Volatility 37.47 % 50.55 % Risk-free interest rate 1.73 % 1.48 % Dividend yield — % — % The Company uses historical data to estimate the expected life, volatility, and annual forfeiture rates of outstanding options. The risk-free interest rate is based on the U.S. Treasury yield curve in effect at the time of grant. The balance of outstanding stock options and all options activity at and for the nine months ended June 30, 2015 , are as follows: Number of Shares Weighted Average Exercise Price Weighted Average Remaining Contractual Term (Years) Aggregate Intrinsic Value (Millions) Outstanding at September 30, 2014 3,357,050 $ 27 1/10 4.86 years Granted 341,750 $ 22 3/4 Exercised (249,196 ) $ 17 3/4 Forfeited (52,904 ) $ 24 7/8 Outstanding at June 30, 2015 3,396,700 $ 27 2/5 4.88 years $ 7.24 Exercisable at June 30, 2015 2,392,000 $ 28 1/5 3.49 years $ 4.75 As of June 30, 2015 , there were $9.4 million of total unrecognized compensation costs related to unvested stock options. These costs are expected to be recognized over a weighted-average period of 3.03 years . During the three and nine-month periods ended June 30, 2015 and 2014 , the following activity occurred under the Incentive Stock Plan: Three Months Ended June 30, Nine Months Ended June 30, 2015 2014 2015 2014 Total intrinsic value of stock options exercised $ 81 $ 88 $ 1,221 $ 1,105 Cash received from stock option exercises $ 498 $ 155 $ 2,071 $ 2,293</t>
  </si>
  <si>
    <t>EARNINGS PER COMMON SHARE</t>
  </si>
  <si>
    <t>Earnings Per Share [Abstract]</t>
  </si>
  <si>
    <t>Earning per Common Share</t>
  </si>
  <si>
    <t>Earnings Per Common Share The basic earnings per common share (EPS) calculation is computed by dividing net income attributable to holders of RSTI common stock by the weighted average number of shares outstanding during the period. Diluted earnings per common share reflect the potential dilution from common stock equivalents (stock options). The calculation of the weighted average number of shares outstanding for each period is as follows: Three Months Ended June 30, Nine Months Ended June 30, 2015 2014 2015 2014 Weighted number of shares for basic earnings per common share 28,167,456 28,019,504 28,109,651 28,094,443 Potential additional shares due to outstanding dilutive stock options 155,885 136,733 153,664 156,830 Weighted number of shares for diluted earnings per common share 28,323,341 28,156,237 28,263,315 28,251,273 The weighted average diluted shares outstanding for the nine months ended June 30, 2015 and 2014 , excludes the dilutive effect of approximately 2.4 million and 2.9 million stock options, respectively, since the impact of including these options in diluted earnings per share for these periods was antidilutive.</t>
  </si>
  <si>
    <t>DEFINED BENEFIT PLANS</t>
  </si>
  <si>
    <t>Compensation and Retirement Disclosure [Abstract]</t>
  </si>
  <si>
    <t>Defined Benefit Plans</t>
  </si>
  <si>
    <t>Defined Benefit Plans Components of net periodic cost were as follows for the three and nine-month periods ended June 30, 2015 and 2014 : Three Months Ended June 30, Nine Months Ended June 30, 2015 2014 2015 2014 Service cost $ 232 $ 245 $ 709 $ 736 Interest cost 265 335 809 1,004 Expected return on plan assets (175 ) (167 ) (525 ) (501 ) Amortization of prior net (gain) loss (6 ) 28 (19 ) 84 Amortization of prior service cost 61 19 184 56 Net periodic pension cost $ 377 $ 460 $ 1,158 $ 1,379</t>
  </si>
  <si>
    <t>SEGMENT AND GEOGRAPHIC INFORMATION</t>
  </si>
  <si>
    <t>Segment Reporting [Abstract]</t>
  </si>
  <si>
    <t>Segment and Geographic Information</t>
  </si>
  <si>
    <t>Segment and Geographic Information Assets, property and equipment, sales, and income before income taxes, by geographic region attributable based on the geographic location of the RSTI entities are summarized below: June 30, 2015 September 30, 2014 ASSETS North America $ 251,540 $ 246,370 Germany 426,026 430,123 Other 346,041 347,992 Intercompany eliminations (328,168 ) (335,900 ) $ 695,439 $ 688,585 June 30, 2015 September 30, 2014 PROPERTY AND EQUIPMENT, NET North America $ 16,113 $ 16,319 Germany 48,166 41,828 Other 26,748 21,822 Intercompany eliminations (244 ) (266 ) $ 90,783 $ 79,703 Three Months Ended June 30, Nine Months Ended June 30, 2015 2014 2015 2014 NET SALES North America $ 38,294 $ 36,942 $ 113,425 $ 105,419 Germany 80,162 85,081 231,372 238,207 Other 73,493 66,203 197,063 198,630 Intercompany eliminations (59,402 ) (53,937 ) (164,207 ) (158,189 ) $ 132,547 $ 134,289 $ 377,653 $ 384,067 INTERCOMPANY SALES North America $ 4,261 $ 2,684 $ 11,281 $ 8,785 Germany 41,548 35,398 114,094 105,115 Other 13,593 15,855 38,832 44,289 Intercompany eliminations (59,402 ) (53,937 ) (164,207 ) (158,189 ) $ — $ — $ — $ — EXTERNAL SALES North America $ 34,033 $ 34,259 $ 102,144 $ 96,635 Germany 38,614 49,682 117,278 133,091 Other 59,900 50,348 158,231 154,341 $ 132,547 $ 134,289 $ 377,653 $ 384,067 INCOME BEFORE INCOME TAX North America $ 4,326 $ 2,803 $ 5,204 $ 5,077 Germany 5,492 3,062 15,477 712 Other 7,201 3,710 17,957 15,326 Intercompany eliminations (1,033 ) (207 ) (1,893 ) (1,654 ) $ 15,986 $ 9,368 $ 36,745 $ 19,461</t>
  </si>
  <si>
    <t>ENTERPRISE WIDE INFORMATION</t>
  </si>
  <si>
    <t>Enterprise Wide Information</t>
  </si>
  <si>
    <t>Enterprise-Wide Information The Company generates revenues from the sale and servicing of laser products used for macro applications, from the sale and servicing of laser products for marking and micro applications, and from the sale of components products as follows: Three Months Ended June 30, Nine Months Ended June 30, 2015 2014 2015 2014 Macro applications $ 48,660 $ 56,416 $ 144,742 $ 152,274 Marking and micro applications 64,129 58,991 177,637 180,874 Components 19,758 18,882 55,274 50,919 $ 132,547 $ 134,289 $ 377,653 $ 384,067</t>
  </si>
  <si>
    <t>TREASURY STOCK</t>
  </si>
  <si>
    <t>Treasury Stock, Number of Shares and Restriction Disclosures [Abstract]</t>
  </si>
  <si>
    <t>Treasury Stock As previously reported, on February 5, 2014, the Board of Directors authorized the Company to initiate a share buyback of up to $25.0 million of the Company’s Common Stock over the next twelve months ending February 10, 2015, subject to market conditions. The program permitted share repurchases from time to time in open market transactions or privately negotiated transactions at the Company’s discretion. During the nine-months ended June 30, 2015, the Company did not repurchase any shares of common stock.</t>
  </si>
  <si>
    <t>BASIS OF PRESENTATION Basis of Presentation (Policies)</t>
  </si>
  <si>
    <t>Accounting Policies [Abstract]</t>
  </si>
  <si>
    <t>New Accounting Pronouncements, Policy</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ASU amended guidance related to a parent company’s accounting for the release of the cumulative translation adjustment into net income upon derecognition of certain subsidiaries or groups of assets within a foreign entity or of an investment in a foreign entity. This guidance became effective for the Company in fiscal year 2015, and is to be applied prospectively to derecognition events occurring after the effective date. The adoption of this amendment did not have an impact on the Company's financial statements. In July 2013, the FASB issued ASU No. 2013-11, "Presentation of an Unrecognized Tax Benefit When a Net Operating Loss Carryforward, a Similar Tax Loss, or Tax Credit Carryforward Exists". ASU 2013-11 provides guidance on financial statement presentation of an unrecognized tax benefit when a net operating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se amendments were effective for fiscal years, and interim periods within those years, beginning after December 15, 2013 (fiscal year 2015 for the Company). The adoption did not have an impact on the Company's consolidated financial statements. In May 2014, the FASB issued ASU No. 2014-09, "Revenue from Contracts with Customers (Topic 606)." ASU 2014-09 provides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standard was initially released as effective for fiscal years beginning after December 15, 2016; however, in July 2015, the FASB approved a one year deferral of this standard, with a new effective date for fiscal years beginning after December 15, 2017. The new guidelines can be implement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The Company is currently evaluating the impact of the new guidance on its consolidated financial statements and has not yet determined the method by which it will adopt the standard. In August 2014, the FASB issued No. ASU 2014-15, "Presentation of Financial Statements - Going Concern (Subtopic 205-40): Disclosure of Uncertainties about an Entity’s Ability to Continue as a Going Concern". ASU 2014-15 requires management to assess an entity’s ability to continue as a going concern by incorporating and expanding upon certain principles that are currently in U.S. auditing standards. Specifically,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re available to be issued). The standard will be effective for the first interim period within annual reporting periods beginning after December 15, 2016. Early application is permitted. This guidance will not have a material impact on our consolidated financial statements. In April 2015, the FASB issued ASU No. 2015-05, "Customer's Accounting for Fees Paid in a Cloud Computing Arrangement". ASU 2015-05 provides guidance to customers about whether a cloud computing arrangement includes a software license. If the arrangement includes a software license, the customer should account for the software license element in a manner consistent with the acquisition of other software licenses. If the arrangement does not include a software license, the customer should account for the arrangement as a service contract. This guidance will be effective for annual periods, including interim periods within those annual periods, beginning after December 15, 2015 (fiscal year 2017 for the Company). The Company does not believe the pronouncement will have a material impact on the Company’s consolidated financial statements. In April 2015, the FASB issued ASU No. 2015-03, “Simplifying the Presentation of Debt Issuance Costs”. This standard amends existing guidance to require the presentation of debt issuance cost in the balance sheet as a deduction from the carrying amount of the related debt liability instead of a deferred charge. It is effective for annual reporting periods beginning after December 15, 2015, but early adoption is permitted. The Company does not believe the pronouncement will have a material impact on the Company’s financial statements and will implement the pronouncement beginning in the period after December 15, 2015. In July 2015, the FASB issued ASU No. 2015-11, "Simplifying the Measurement of Inventory". The new guidance does not apply to inventory that is measured using last-in, first-out or the retail inventory method. The guidance applies to all other inventory, which includes inventory that is measured using first-in, first-out or average cost and requires that inventory should be measured at the lower of cost and net realizable value. These amendments are effective for fiscal years beginning after December 15, 2016 (fiscal year 2018 for the Company). The Company is currently evaluating the impact of the new guidance on its consolidated financial statements. Other accounting standards that have been issued by the FASB or other standards-setting bodies that do not require adoption until a future date are not expected to have a material impact on the Company’s financial statements upon adoption.</t>
  </si>
  <si>
    <t>Basis of Accounting, Policy</t>
  </si>
  <si>
    <t xml:space="preserve">The accompanying unaudited, condensed and consolidated financial statements have been prepared in accordance with accounting principles generally accepted in the United States of America for interim financial reporting, and with instructions to Form 10-Q and Rule 10-01 of Regulation S-X. </t>
  </si>
  <si>
    <t>FAIR VALUE MEASUREMENTS (Tables)</t>
  </si>
  <si>
    <t>Financial Assets and Liabilities Measured at Fair Value on a Recurring Basis</t>
  </si>
  <si>
    <t>Financial assets and liabilities measured at fair value on a recurring basis are classified on the valuation technique level in the table below: June 30, 2015 Total Level 1 Level 2 Level 3 Cash and cash equivalents $ 163,856 $ 163,856 $ — $ — Short-term investments 8,423 8,423 — — Derivatives (46 ) — (46 ) — Other long-term assets 550 — 550 — Total assets and liabilities at fair value $ 172,783 $ 172,279 $ 504 $ — September 30, 2014 Total Level 1 Level 2 Level 3 Cash and cash equivalents $ 128,537 $ 128,537 $ — $ — Short-term investments 13,121 13,121 — — Derivatives (92 ) — (92 ) — Other long-term assets 550 — 550 — Total assets and liabilities at fair value $ 142,116 $ 141,658 $ 458 $ —</t>
  </si>
  <si>
    <t>INVENTORIES (Tables)</t>
  </si>
  <si>
    <t>Inventories, Net of Obsolescens and Lower Cost or Market Reserve</t>
  </si>
  <si>
    <t>Costs are determined using the first in, first out and weighted-average cost methods and are summarized as follows: June 30, 2015 September 30, 2014 Finished goods $ 29,801 $ 31,625 Work in progress 41,433 41,057 Raw materials and supplies 66,692 68,298 Demo inventory 14,887 18,268 Service parts 31,515 31,073 Total inventories $ 184,328 $ 190,321</t>
  </si>
  <si>
    <t>GOODWILL AND OTHER INTANGIBLE ASSETS (Tables)</t>
  </si>
  <si>
    <t>Changes in the Carrying Amount of Goodwill</t>
  </si>
  <si>
    <t>The changes in the carrying amount of goodwill for the nine months ended June 30, 2015 , are as follows: Germany United States Rest of World Total Balance as of September 30, 2014 $ 40,938 $ 13,091 $ 46,326 $ 100,355 Currency translation differences (4,311 ) (323 ) (1,937 ) (6,571 ) Balance as of June 30, 2015 $ 36,627 $ 12,768 $ 44,389 $ 93,784</t>
  </si>
  <si>
    <t>Carrying Values of Other Intangible Assets</t>
  </si>
  <si>
    <t>The carrying values of other intangible assets are as follows: June 30, 2015 September 30, 2014 Gross Carrying Amount Accumulated Amortization Gross Carrying Amount Accumulated Amortization Amortized intangible assets: Patents $ 17,041 $ 8,970 $ 17,947 $ 8,721 Customer base 17,243 16,303 18,404 16,883 Other 21,149 17,048 22,101 17,136 Total $ 55,433 $ 42,321 $ 58,452 $ 42,740</t>
  </si>
  <si>
    <t>Estimated Future Amortization Expense Related to Intangible Assets</t>
  </si>
  <si>
    <t>At June 30, 2015 , estimated amortization expense of existing intangible assets for the remainder of fiscal year 2015 and the next five fiscal years based on the average exchange rates as of June 30, 2015 , is as follows: 2015 (remainder) 600 2016 1,900 2017 1,700 2018 1,300 2019 1,100 2020 1,100</t>
  </si>
  <si>
    <t>ACCRUED LIABILITIES (Tables)</t>
  </si>
  <si>
    <t>Summary of Accrued Liabilities</t>
  </si>
  <si>
    <t>Accrued liabilities are comprised of the following: June 30, 2015 September 30, 2014 Employee compensation $ 21,639 $ 21,822 Warranty reserves 10,110 10,778 Other taxes payable 118 665 Customer deposits 20,783 12,379 Other 20,690 21,937 Total accrued liabilities $ 73,340 $ 67,581</t>
  </si>
  <si>
    <t>PRODUCT WARRANTIES (Tables)</t>
  </si>
  <si>
    <t>Schedule of Change in Warranty Reserves</t>
  </si>
  <si>
    <t>The changes in warranty reserve for the nine-month periods ended June 30, 2015 and 2014 , are as follows: 2015 2014 Balance at September 30, $ 10,778 $ 12,301 Additional accruals for warranties during the period 1,880 3,463 Usage during the period (1,746 ) (4,537 ) Currency translation (802 ) 100 Balance at June 30, $ 10,110 $ 11,327</t>
  </si>
  <si>
    <t>ACCUMULATED OTHER COMPREHENSIVE INCOME (LOSS) (Tables)</t>
  </si>
  <si>
    <t>Schedule of Accumulated Other Comprehensive Income (Loss)</t>
  </si>
  <si>
    <t>The changes in Accumulated Other Comprehensive Income by component, net of tax, during the nine-month periods ended June 30, 2015 and 2014, are as follows: Defined Benefit Plans Foreign Currency Translation Adjustments Fair Value of Interest Swap Agreements Total Balance at September 30, 2014 $ (6,251 ) $ (7,759 ) $ (62 ) $ (14,072 ) Other comprehensive income (loss) before reclassifications — (38,353 ) 8 (38,345 ) Amounts reclassified from accumulated other comprehensive income 104 — — 104 Balance at June 30, 2015 $ (6,147 ) $ (46,112 ) $ (54 ) $ (52,313 ) Defined Benefit Plans Foreign Currency Translation Adjustments Fair Value of Interest Swap Agreements Total Balance at September 30, 2013 $ (5,449 ) $ 17,091 $ (109 ) $ 11,533 Other comprehensive income before reclassifications — 3,706 23 3,729 Amounts reclassified from accumulated other comprehensive income 88 — — 88 Balance at June 30, 2014 $ (5,361 ) $ 20,797 $ (86 ) $ 15,350 The changes in Accumulated Other Comprehensive Income by component, net of tax, during the three-month periods ended June 30, 2015 and 2014, are as follows: Defined Benefit Plans Foreign Currency Translation Adjustments Fair Value of Interest Swap Agreements Total Balance at March 31, 2015 $ (6,181 ) $ (60,780 ) $ (56 ) $ (67,017 ) Other comprehensive income (loss) before reclassifications — 14,668 2 14,670 Amounts reclassified from accumulated other comprehensive income 34 — — 34 Balance at June 30, 2015 $ (6,147 ) $ (46,112 ) $ (54 ) $ (52,313 ) Defined Benefit Plans Foreign Currency Translation Adjustments Fair Value of Interest Swap Agreements Total Balance at March 31, 2014 $ (5,390 ) $ 22,880 $ (88 ) $ 17,402 Other comprehensive income (loss) before reclassifications — (2,083 ) 2 (2,081 ) Amounts reclassified from accumulated other comprehensive income 29 — — 29 Balance at June 30, 2014 $ (5,361 ) $ 20,797 $ (86 ) $ 15,350</t>
  </si>
  <si>
    <t>Reclassification out of Accumulated Other Comprehensive Income</t>
  </si>
  <si>
    <t>The reclassifications out of Accumulated Other Comprehensive Income for the three and nine-month periods ended June 30, 2015 and 2014, are as follows: Three Months Ended June 30, Nine Months Ended June 30, 2015 2014 2015 2014 Unamortized loss on defined benefit pension plans Amortization $ 55 $ 47 $ 165 $ 140 Tax effects (21 ) (18 ) (61 ) (52 ) Total reclassification for the period $ 34 $ 29 $ 104 $ 88</t>
  </si>
  <si>
    <t>STOCK INCENTIVE PLANS (Tables)</t>
  </si>
  <si>
    <t>Weighted-Average Assumptions Used to Estimate the Grant Date Fair Values for Stock Options Granted</t>
  </si>
  <si>
    <t>The fair value of each option award is estimated on the date of grant using the Black-Scholes model. The following assumptions were used in these calculations: November 2014 Grants November 2013 Grants Weighted average grant date fair value $ 8.37 $ 11.72 Expected life 5.40 years 5.40 years Volatility 37.47 % 50.55 % Risk-free interest rate 1.73 % 1.48 % Dividend yield — % — %</t>
  </si>
  <si>
    <t>Stock Options Activity</t>
  </si>
  <si>
    <t>The balance of outstanding stock options and all options activity at and for the nine months ended June 30, 2015 , are as follows: Number of Shares Weighted Average Exercise Price Weighted Average Remaining Contractual Term (Years) Aggregate Intrinsic Value (Millions) Outstanding at September 30, 2014 3,357,050 $ 27 1/10 4.86 years Granted 341,750 $ 22 3/4 Exercised (249,196 ) $ 17 3/4 Forfeited (52,904 ) $ 24 7/8 Outstanding at June 30, 2015 3,396,700 $ 27 2/5 4.88 years $ 7.24 Exercisable at June 30, 2015 2,392,000 $ 28 1/5 3.49 years $ 4.75</t>
  </si>
  <si>
    <t>Intrinsic Value of Stock Options Exercised</t>
  </si>
  <si>
    <t>During the three and nine-month periods ended June 30, 2015 and 2014 , the following activity occurred under the Incentive Stock Plan: Three Months Ended June 30, Nine Months Ended June 30, 2015 2014 2015 2014 Total intrinsic value of stock options exercised $ 81 $ 88 $ 1,221 $ 1,105 Cash received from stock option exercises $ 498 $ 155 $ 2,071 $ 2,293</t>
  </si>
  <si>
    <t>EARNINGS PER COMMON SHARE (Tables)</t>
  </si>
  <si>
    <t>Calculation of the Weighted Average Number of Shares Outstanding</t>
  </si>
  <si>
    <t>The calculation of the weighted average number of shares outstanding for each period is as follows: Three Months Ended June 30, Nine Months Ended June 30, 2015 2014 2015 2014 Weighted number of shares for basic earnings per common share 28,167,456 28,019,504 28,109,651 28,094,443 Potential additional shares due to outstanding dilutive stock options 155,885 136,733 153,664 156,830 Weighted number of shares for diluted earnings per common share 28,323,341 28,156,237 28,263,315 28,251,273</t>
  </si>
  <si>
    <t>DEFINED BENEFIT PLANS (Tables)</t>
  </si>
  <si>
    <t>Components of Net Periodic Benefit Costs</t>
  </si>
  <si>
    <t>Components of net periodic cost were as follows for the three and nine-month periods ended June 30, 2015 and 2014 : Three Months Ended June 30, Nine Months Ended June 30, 2015 2014 2015 2014 Service cost $ 232 $ 245 $ 709 $ 736 Interest cost 265 335 809 1,004 Expected return on plan assets (175 ) (167 ) (525 ) (501 ) Amortization of prior net (gain) loss (6 ) 28 (19 ) 84 Amortization of prior service cost 61 19 184 56 Net periodic pension cost $ 377 $ 460 $ 1,158 $ 1,379</t>
  </si>
  <si>
    <t>SEGMENT AND GEOGRAPHIC INFORMATION (Tables)</t>
  </si>
  <si>
    <t>Assets by Geographic Region</t>
  </si>
  <si>
    <t>Assets, property and equipment, sales, and income before income taxes, by geographic region attributable based on the geographic location of the RSTI entities are summarized below: June 30, 2015 September 30, 2014 ASSETS North America $ 251,540 $ 246,370 Germany 426,026 430,123 Other 346,041 347,992 Intercompany eliminations (328,168 ) (335,900 ) $ 695,439 $ 688,585 June 30, 2015 September 30, 2014 PROPERTY AND EQUIPMENT, NET North America $ 16,113 $ 16,319 Germany 48,166 41,828 Other 26,748 21,822 Intercompany eliminations (244 ) (266 ) $ 90,783 $ 79,703</t>
  </si>
  <si>
    <t>Revenues by Geographic Region</t>
  </si>
  <si>
    <t xml:space="preserve"> Three Months Ended June 30, Nine Months Ended June 30, 2015 2014 2015 2014 NET SALES North America $ 38,294 $ 36,942 $ 113,425 $ 105,419 Germany 80,162 85,081 231,372 238,207 Other 73,493 66,203 197,063 198,630 Intercompany eliminations (59,402 ) (53,937 ) (164,207 ) (158,189 ) $ 132,547 $ 134,289 $ 377,653 $ 384,067 INTERCOMPANY SALES North America $ 4,261 $ 2,684 $ 11,281 $ 8,785 Germany 41,548 35,398 114,094 105,115 Other 13,593 15,855 38,832 44,289 Intercompany eliminations (59,402 ) (53,937 ) (164,207 ) (158,189 ) $ — $ — $ — $ — EXTERNAL SALES North America $ 34,033 $ 34,259 $ 102,144 $ 96,635 Germany 38,614 49,682 117,278 133,091 Other 59,900 50,348 158,231 154,341 $ 132,547 $ 134,289 $ 377,653 $ 384,067</t>
  </si>
  <si>
    <t>Reconciliation of Operating Profit (Loss) from Segments to Consolidated</t>
  </si>
  <si>
    <t>INCOME BEFORE INCOME TAX North America $ 4,326 $ 2,803 $ 5,204 $ 5,077 Germany 5,492 3,062 15,477 712 Other 7,201 3,710 17,957 15,326 Intercompany eliminations (1,033 ) (207 ) (1,893 ) (1,654 ) $ 15,986 $ 9,368 $ 36,745 $ 19,461</t>
  </si>
  <si>
    <t>ENTERPRISE WIDE INFORMATION (Tables)</t>
  </si>
  <si>
    <t>Schedule of Product Sales</t>
  </si>
  <si>
    <t>The Company generates revenues from the sale and servicing of laser products used for macro applications, from the sale and servicing of laser products for marking and micro applications, and from the sale of components products as follows: Three Months Ended June 30, Nine Months Ended June 30, 2015 2014 2015 2014 Macro applications $ 48,660 $ 56,416 $ 144,742 $ 152,274 Marking and micro applications 64,129 58,991 177,637 180,874 Components 19,758 18,882 55,274 50,919 $ 132,547 $ 134,289 $ 377,653 $ 384,067</t>
  </si>
  <si>
    <t>ACQUISITIONS (Details) - USD ($) $ in Thousands</t>
  </si>
  <si>
    <t>Dec. 23, 2014</t>
  </si>
  <si>
    <t>Jun. 12, 2014</t>
  </si>
  <si>
    <t>Apr. 10, 2014</t>
  </si>
  <si>
    <t>Dec. 20, 2013</t>
  </si>
  <si>
    <t>Nov. 18, 2013</t>
  </si>
  <si>
    <t>Business Acquisition [Line Items]</t>
  </si>
  <si>
    <t>Payment of contingent acquisition-related obligations</t>
  </si>
  <si>
    <t>M 2 K Laser GmbH</t>
  </si>
  <si>
    <t>Additional investment in subsidiary, percentage acquired</t>
  </si>
  <si>
    <t>10.00%</t>
  </si>
  <si>
    <t>Equity investment</t>
  </si>
  <si>
    <t>100.00%</t>
  </si>
  <si>
    <t>Rofin-Baasel Japan Corp.</t>
  </si>
  <si>
    <t>12.00%</t>
  </si>
  <si>
    <t>Filaser</t>
  </si>
  <si>
    <t>Business Combination, Separately Recognized Transactions, Additional Disclosures, Acquisition Cost Expensed, Yet To Be Paid</t>
  </si>
  <si>
    <t>28.00%</t>
  </si>
  <si>
    <t>DILAS Diodenlaser</t>
  </si>
  <si>
    <t>5.00%</t>
  </si>
  <si>
    <t>Nanjing Easter Laser Company Ltd</t>
  </si>
  <si>
    <t>8.80%</t>
  </si>
  <si>
    <t>88.80%</t>
  </si>
  <si>
    <t>FAIR VALUE MEASUREMENTS Assets and Liabilities Measured on a Recurring Basis (Details) - USD ($) $ in Thousands</t>
  </si>
  <si>
    <t>Fair Value, Assets and Liabilities Measured on Recurring and Nonrecurring Basis [Line Items]</t>
  </si>
  <si>
    <t>Cash and cash equivalents</t>
  </si>
  <si>
    <t>Short-term investments, Fair Value Disclosure</t>
  </si>
  <si>
    <t>Derivative Liability, Fair Value, Gross Liability</t>
  </si>
  <si>
    <t>Derivative Asset, Fair Value, Gross Liability</t>
  </si>
  <si>
    <t>Held-to-maturity Securities, Fair Value</t>
  </si>
  <si>
    <t>Total assets and liabilities at fair value</t>
  </si>
  <si>
    <t>Fair Value, Measurements, Recurring [Member] | Fair Value, Inputs, Level 1</t>
  </si>
  <si>
    <t>Fair Value, Measurements, Recurring [Member] | Fair Value, Inputs, Level 2</t>
  </si>
  <si>
    <t>Fair Value, Measurements, Recurring [Member] | Fair Value, Inputs, Level 3</t>
  </si>
  <si>
    <t>Inventories, Net of Obsolescence and Lower of Cost or Market Reserves (Detail) - USD ($) $ in Thousands</t>
  </si>
  <si>
    <t>Provisions for excess and obsolete inventory</t>
  </si>
  <si>
    <t>Inventory, Net [Abstract]</t>
  </si>
  <si>
    <t>Finished goods</t>
  </si>
  <si>
    <t>Work in progress</t>
  </si>
  <si>
    <t>Raw materials and supplies</t>
  </si>
  <si>
    <t>Demo inventory</t>
  </si>
  <si>
    <t>Service parts</t>
  </si>
  <si>
    <t>Total inventories</t>
  </si>
  <si>
    <t>GOODWILL AND OTHER INTANGIBLE ASSETS - Additional Information (Detail) - USD ($) $ in Thousands</t>
  </si>
  <si>
    <t>Goodwill [Roll Forward]</t>
  </si>
  <si>
    <t>Beginning balance</t>
  </si>
  <si>
    <t>Currency translation differences</t>
  </si>
  <si>
    <t>Ending balance</t>
  </si>
  <si>
    <t>Intangible Assets, Net (Including Goodwill) [Abstract]</t>
  </si>
  <si>
    <t>Gross Carrying Amount</t>
  </si>
  <si>
    <t>Accumulated Amortization</t>
  </si>
  <si>
    <t>Intangible assets amortization expense</t>
  </si>
  <si>
    <t>Finite-Lived Intangible Assets, Net, Amortization Expense, Fiscal Year Maturity [Abstract]</t>
  </si>
  <si>
    <t>2015 (remainder)</t>
  </si>
  <si>
    <t>Patents</t>
  </si>
  <si>
    <t>Customer base</t>
  </si>
  <si>
    <t>Other Intangible Assets</t>
  </si>
  <si>
    <t>Germany</t>
  </si>
  <si>
    <t>United States</t>
  </si>
  <si>
    <t>Rest of World</t>
  </si>
  <si>
    <t>ACCRUED LIABILITIES (Details) - USD ($) $ in Thousands</t>
  </si>
  <si>
    <t>Sep. 30, 2013</t>
  </si>
  <si>
    <t>Employee compensation</t>
  </si>
  <si>
    <t>Warranty reserves</t>
  </si>
  <si>
    <t>Other taxes payable</t>
  </si>
  <si>
    <t>Customer deposits</t>
  </si>
  <si>
    <t>Other</t>
  </si>
  <si>
    <t>Total accrued liabilities</t>
  </si>
  <si>
    <t>INCOME TAXES - Additional Information (Detail) $ in Millions</t>
  </si>
  <si>
    <t>Jun. 30, 2015USD ($)</t>
  </si>
  <si>
    <t>Unrecognized gross tax benefits</t>
  </si>
  <si>
    <t>Unrecognized tax benefit, interest and penalties</t>
  </si>
  <si>
    <t>PRODUCT WARRANTIES (Details) - USD ($) $ in Thousands</t>
  </si>
  <si>
    <t>Movement in Standard and Extended Product Warranty, Increase (Decrease) [Roll Forward]</t>
  </si>
  <si>
    <t>Additional accruals for warranties during the period</t>
  </si>
  <si>
    <t>Usage during the period</t>
  </si>
  <si>
    <t>Currency translation</t>
  </si>
  <si>
    <t>ACCUMULATED OTHER COMPREHENSIVE INCOME (LOSS) (Details) - USD ($) $ in Thousands</t>
  </si>
  <si>
    <t>Changes in Accumulated Other Comprehensive Income by component</t>
  </si>
  <si>
    <t>Balance at beginning of period</t>
  </si>
  <si>
    <t>Other comprehensive income (loss) before reclassifications</t>
  </si>
  <si>
    <t>Amounts reclassified from accumulated other comprehensive income</t>
  </si>
  <si>
    <t>Balance at end of period</t>
  </si>
  <si>
    <t>Reclassifications out of Accumulated Other Comprehensive Income</t>
  </si>
  <si>
    <t>Amortization</t>
  </si>
  <si>
    <t>Tax effects</t>
  </si>
  <si>
    <t>Total reclassification for the period</t>
  </si>
  <si>
    <t>Foreign Currency Translation Adjustments</t>
  </si>
  <si>
    <t>Fair Value of Interest Swap Agreements</t>
  </si>
  <si>
    <t>STOCK INCENTIVE PLANS - Additional Information (Detail) - USD ($) $ / shares in Units, $ in Thousands</t>
  </si>
  <si>
    <t>Share-based Compensation Arrangement by Share-based Payment Award, Fair Value Assumptions and Methodology [Abstract]</t>
  </si>
  <si>
    <t>Expected life (in years)</t>
  </si>
  <si>
    <t>5 years 04 months 25 days</t>
  </si>
  <si>
    <t>Incentive Compensation Plan 2007 [Member]</t>
  </si>
  <si>
    <t>Share-based Compensation Arrangement by Share-based Payment Award [Line Items]</t>
  </si>
  <si>
    <t>Stock Issued During Period Shares Long TermIncentive Plan Activity</t>
  </si>
  <si>
    <t>Stock Options</t>
  </si>
  <si>
    <t>Weighted average grant date fair value</t>
  </si>
  <si>
    <t>Expected volatility rate</t>
  </si>
  <si>
    <t>37.47%</t>
  </si>
  <si>
    <t>50.55%</t>
  </si>
  <si>
    <t>Risk-free interest rate</t>
  </si>
  <si>
    <t>1.73%</t>
  </si>
  <si>
    <t>1.48%</t>
  </si>
  <si>
    <t>Dividend yield</t>
  </si>
  <si>
    <t>0.00%</t>
  </si>
  <si>
    <t>Share-based Compensation Arrangement by Share-based Payment Award, Options, Outstanding [Roll Forward]</t>
  </si>
  <si>
    <t>Granted (shares)</t>
  </si>
  <si>
    <t>Exercised (shares)</t>
  </si>
  <si>
    <t>Forfeited (shares)</t>
  </si>
  <si>
    <t>Ending (shares)</t>
  </si>
  <si>
    <t>Exercisable (sharse)</t>
  </si>
  <si>
    <t>Share-based Compensation Arrangement by Share-based Payment Award, Options, Outstanding, Weighted Average Exercise Price [Roll Forward]</t>
  </si>
  <si>
    <t>Weighted average exercise price, beginning</t>
  </si>
  <si>
    <t>Weighted average exercise price, granted</t>
  </si>
  <si>
    <t>Weighted average exercise price, exercised</t>
  </si>
  <si>
    <t>Weighted average exercise price, forfeited</t>
  </si>
  <si>
    <t>Weighted average exercise price, ending</t>
  </si>
  <si>
    <t>Weighted average exercise price, exercisable</t>
  </si>
  <si>
    <t>Weighted Average Remaining Contractual Term (Years)</t>
  </si>
  <si>
    <t>4 years 10 months 18 days</t>
  </si>
  <si>
    <t>Aggregate intrinsic value of options outstanding</t>
  </si>
  <si>
    <t>Weighted Average Remaining Contractual Term (Years), Exercisable</t>
  </si>
  <si>
    <t>3 years 05 months 25 days</t>
  </si>
  <si>
    <t>Aggregate intrinsic value of options exercisable</t>
  </si>
  <si>
    <t>Total unrecognized compensation costs related to stock options</t>
  </si>
  <si>
    <t>Total unrecognized compensation costs related to stock options, weighted average period of recognition (in years)</t>
  </si>
  <si>
    <t>3 years 10 days</t>
  </si>
  <si>
    <t>Total intrinsic value of stock options exercised</t>
  </si>
  <si>
    <t>Cash received from stock options exercises</t>
  </si>
  <si>
    <t>EARNINGS PER COMMON SHARE - Additional Information (Detail) - shares</t>
  </si>
  <si>
    <t>Antidilutive Securities Excluded from Computation of Earnings Per Share [Line Items]</t>
  </si>
  <si>
    <t>Weighted number of shares for basic earnings per common share</t>
  </si>
  <si>
    <t>Potential additional shares due to outstanding dilutive stock options</t>
  </si>
  <si>
    <t>Weighted number of shares for diluted earnings per common share</t>
  </si>
  <si>
    <t>Antidilutive securities excluded from computation of earnings per share (in shares)</t>
  </si>
  <si>
    <t>DEFINED BENEFIT PLANS (Details) - USD ($) $ in Thousands</t>
  </si>
  <si>
    <t>Service Cost</t>
  </si>
  <si>
    <t>Interest Cost</t>
  </si>
  <si>
    <t>Expected return on plan assets</t>
  </si>
  <si>
    <t>Amortization of net loss</t>
  </si>
  <si>
    <t>Amortization of prior service cost</t>
  </si>
  <si>
    <t>Net periodic benefit cost</t>
  </si>
  <si>
    <t>SEGMENT AND GEOGRAPHIC INFORMATION (Details) - USD ($) $ in Thousands</t>
  </si>
  <si>
    <t>Segment Reporting, Asset Reconciling Item [Line Items]</t>
  </si>
  <si>
    <t>Assets</t>
  </si>
  <si>
    <t>Intercompany revenues</t>
  </si>
  <si>
    <t>Revenue from Related Parties</t>
  </si>
  <si>
    <t>Income (loss) before income taxes</t>
  </si>
  <si>
    <t>North America</t>
  </si>
  <si>
    <t>Geography Eliminations [Member]</t>
  </si>
  <si>
    <t>Consolidation, Eliminations [Member]</t>
  </si>
  <si>
    <t>ENTERPRISE WIDE INFORMATION (Details) - USD ($) $ in Thousands</t>
  </si>
  <si>
    <t>Revenue from External Customer [Line Items]</t>
  </si>
  <si>
    <t>Revenue, Net</t>
  </si>
  <si>
    <t>Laser Macro Products</t>
  </si>
  <si>
    <t>Laser Marking And Micro Products</t>
  </si>
  <si>
    <t>Components</t>
  </si>
  <si>
    <t>TREASURY STOCK (Details) - USD ($) $ in Thousands</t>
  </si>
  <si>
    <t>Feb. 05, 2014</t>
  </si>
  <si>
    <t>Stock Repurchase Program, Authorized Amount</t>
  </si>
  <si>
    <t>Payments for Repurchase of Common Stock</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019361</v>
      </c>
    </row>
    <row r="12" spans="1:3">
      <c t="s" r="A12" s="4">
        <v>19</v>
      </c>
      <c t="s" r="B12" s="4">
        <v>20</v>
      </c>
    </row>
    <row r="13" spans="1:3">
      <c t="s" r="A13" s="4">
        <v>21</v>
      </c>
      <c t="s" r="B13" s="4">
        <v>22</v>
      </c>
    </row>
    <row r="14" spans="1:3">
      <c t="s" r="A14" s="4">
        <v>23</v>
      </c>
      <c t="n" r="C14" s="5">
        <v>28181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2</v>
      </c>
      <c t="s" r="B1" s="2">
        <v>1</v>
      </c>
    </row>
    <row r="2" spans="1:2">
      <c t="s" r="B2" s="2">
        <v>2</v>
      </c>
    </row>
    <row r="3" spans="1:2">
      <c t="s" r="A3" s="3">
        <v>173</v>
      </c>
    </row>
    <row r="4" spans="1:2">
      <c t="s" r="A4" s="4">
        <v>13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63856</v>
      </c>
      <c t="n" r="C3" s="7">
        <v>128537</v>
      </c>
    </row>
    <row r="4" spans="1:3">
      <c t="s" r="A4" s="4">
        <v>28</v>
      </c>
      <c t="n" r="B4" s="5">
        <v>8423</v>
      </c>
      <c t="n" r="C4" s="5">
        <v>13121</v>
      </c>
    </row>
    <row r="5" spans="1:3">
      <c t="s" r="A5" s="4">
        <v>29</v>
      </c>
      <c t="n" r="B5" s="5">
        <v>86410</v>
      </c>
      <c t="n" r="C5" s="5">
        <v>108026</v>
      </c>
    </row>
    <row r="6" spans="1:3">
      <c t="s" r="A6" s="4">
        <v>30</v>
      </c>
      <c t="n" r="B6" s="5">
        <v>184328</v>
      </c>
      <c t="n" r="C6" s="5">
        <v>190321</v>
      </c>
    </row>
    <row r="7" spans="1:3">
      <c t="s" r="A7" s="4">
        <v>31</v>
      </c>
      <c t="n" r="B7" s="5">
        <v>35961</v>
      </c>
      <c t="n" r="C7" s="5">
        <v>33870</v>
      </c>
    </row>
    <row r="8" spans="1:3">
      <c t="s" r="A8" s="4">
        <v>32</v>
      </c>
      <c t="n" r="B8" s="5">
        <v>478978</v>
      </c>
      <c t="n" r="C8" s="5">
        <v>473875</v>
      </c>
    </row>
    <row r="9" spans="1:3">
      <c t="s" r="A9" s="4">
        <v>33</v>
      </c>
      <c t="n" r="B9" s="5">
        <v>90783</v>
      </c>
      <c t="n" r="C9" s="5">
        <v>79703</v>
      </c>
    </row>
    <row r="10" spans="1:3">
      <c t="s" r="A10" s="4">
        <v>34</v>
      </c>
      <c t="n" r="B10" s="5">
        <v>93784</v>
      </c>
      <c t="n" r="C10" s="5">
        <v>100355</v>
      </c>
    </row>
    <row r="11" spans="1:3">
      <c t="s" r="A11" s="4">
        <v>35</v>
      </c>
      <c t="n" r="B11" s="5">
        <v>13112</v>
      </c>
      <c t="n" r="C11" s="5">
        <v>15712</v>
      </c>
    </row>
    <row r="12" spans="1:3">
      <c t="s" r="A12" s="4">
        <v>36</v>
      </c>
      <c t="n" r="B12" s="5">
        <v>18782</v>
      </c>
      <c t="n" r="C12" s="5">
        <v>18940</v>
      </c>
    </row>
    <row r="13" spans="1:3">
      <c t="s" r="A13" s="4">
        <v>37</v>
      </c>
      <c t="n" r="B13" s="5">
        <v>695439</v>
      </c>
      <c t="n" r="C13" s="5">
        <v>688585</v>
      </c>
    </row>
    <row r="14" spans="1:3">
      <c t="s" r="A14" s="3">
        <v>38</v>
      </c>
    </row>
    <row r="15" spans="1:3">
      <c t="s" r="A15" s="4">
        <v>39</v>
      </c>
      <c t="n" r="B15" s="5">
        <v>5230</v>
      </c>
      <c t="n" r="C15" s="5">
        <v>3255</v>
      </c>
    </row>
    <row r="16" spans="1:3">
      <c t="s" r="A16" s="4">
        <v>40</v>
      </c>
      <c t="n" r="B16" s="5">
        <v>23869</v>
      </c>
      <c t="n" r="C16" s="5">
        <v>22702</v>
      </c>
    </row>
    <row r="17" spans="1:3">
      <c t="s" r="A17" s="4">
        <v>41</v>
      </c>
      <c t="n" r="B17" s="5">
        <v>438</v>
      </c>
      <c t="n" r="C17" s="5">
        <v>443</v>
      </c>
    </row>
    <row r="18" spans="1:3">
      <c t="s" r="A18" s="4">
        <v>42</v>
      </c>
      <c t="n" r="B18" s="5">
        <v>7226</v>
      </c>
      <c t="n" r="C18" s="5">
        <v>5872</v>
      </c>
    </row>
    <row r="19" spans="1:3">
      <c t="s" r="A19" s="4">
        <v>43</v>
      </c>
      <c t="n" r="B19" s="5">
        <v>73340</v>
      </c>
      <c t="n" r="C19" s="5">
        <v>67581</v>
      </c>
    </row>
    <row r="20" spans="1:3">
      <c t="s" r="A20" s="4">
        <v>44</v>
      </c>
      <c t="n" r="B20" s="5">
        <v>110103</v>
      </c>
      <c t="n" r="C20" s="5">
        <v>99853</v>
      </c>
    </row>
    <row r="21" spans="1:3">
      <c t="s" r="A21" s="4">
        <v>45</v>
      </c>
      <c t="n" r="B21" s="5">
        <v>18416</v>
      </c>
      <c t="n" r="C21" s="5">
        <v>11511</v>
      </c>
    </row>
    <row r="22" spans="1:3">
      <c t="s" r="A22" s="4">
        <v>46</v>
      </c>
      <c t="n" r="B22" s="5">
        <v>24002</v>
      </c>
      <c t="n" r="C22" s="5">
        <v>25692</v>
      </c>
    </row>
    <row r="23" spans="1:3">
      <c t="s" r="A23" s="4">
        <v>47</v>
      </c>
      <c t="n" r="B23" s="5">
        <v>10903</v>
      </c>
      <c t="n" r="C23" s="5">
        <v>12820</v>
      </c>
    </row>
    <row r="24" spans="1:3">
      <c t="s" r="A24" s="4">
        <v>48</v>
      </c>
      <c t="n" r="B24" s="7">
        <v>163424</v>
      </c>
      <c t="n" r="C24" s="7">
        <v>149876</v>
      </c>
    </row>
    <row r="25" spans="1:3">
      <c t="s" r="A25" s="4">
        <v>49</v>
      </c>
    </row>
    <row r="26" spans="1:3">
      <c t="s" r="A26" s="3">
        <v>50</v>
      </c>
    </row>
    <row r="27" spans="1:3">
      <c t="s" r="A27" s="4">
        <v>51</v>
      </c>
      <c t="n" r="B27" s="7">
        <v>0</v>
      </c>
      <c t="n" r="C27" s="7">
        <v>0</v>
      </c>
    </row>
    <row r="28" spans="1:3">
      <c t="s" r="A28" s="4">
        <v>52</v>
      </c>
      <c t="n" r="B28" s="5">
        <v>331</v>
      </c>
      <c t="n" r="C28" s="5">
        <v>329</v>
      </c>
    </row>
    <row r="29" spans="1:3">
      <c t="s" r="A29" s="4">
        <v>53</v>
      </c>
      <c t="n" r="B29" s="5">
        <v>238289</v>
      </c>
      <c t="n" r="C29" s="5">
        <v>232832</v>
      </c>
    </row>
    <row r="30" spans="1:3">
      <c t="s" r="A30" s="4">
        <v>54</v>
      </c>
      <c t="n" r="B30" s="5">
        <v>514438</v>
      </c>
      <c t="n" r="C30" s="5">
        <v>487976</v>
      </c>
    </row>
    <row r="31" spans="1:3">
      <c t="s" r="A31" s="4">
        <v>55</v>
      </c>
      <c t="n" r="B31" s="5">
        <v>-52313</v>
      </c>
      <c t="n" r="C31" s="5">
        <v>-14072</v>
      </c>
    </row>
    <row r="32" spans="1:3">
      <c t="s" r="A32" s="4">
        <v>56</v>
      </c>
      <c t="n" r="B32" s="5">
        <v>-169262</v>
      </c>
      <c t="n" r="C32" s="5">
        <v>-169262</v>
      </c>
    </row>
    <row r="33" spans="1:3">
      <c t="s" r="A33" s="4">
        <v>57</v>
      </c>
      <c t="n" r="B33" s="5">
        <v>531483</v>
      </c>
      <c t="n" r="C33" s="5">
        <v>537803</v>
      </c>
    </row>
    <row r="34" spans="1:3">
      <c t="s" r="A34" s="4">
        <v>58</v>
      </c>
      <c t="n" r="B34" s="5">
        <v>532</v>
      </c>
      <c t="n" r="C34" s="5">
        <v>906</v>
      </c>
    </row>
    <row r="35" spans="1:3">
      <c t="s" r="A35" s="4">
        <v>59</v>
      </c>
      <c t="n" r="B35" s="5">
        <v>532015</v>
      </c>
      <c t="n" r="C35" s="5">
        <v>538709</v>
      </c>
    </row>
    <row r="36" spans="1:3">
      <c t="s" r="A36" s="4">
        <v>60</v>
      </c>
      <c t="n" r="B36" s="7">
        <v>695439</v>
      </c>
      <c t="n" r="C36" s="7">
        <v>6885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1</v>
      </c>
      <c t="s" r="B1" s="2">
        <v>1</v>
      </c>
    </row>
    <row r="2" spans="1:2">
      <c t="s" r="B2" s="2">
        <v>2</v>
      </c>
    </row>
    <row r="3" spans="1:2">
      <c t="s" r="A3" s="3">
        <v>208</v>
      </c>
    </row>
    <row r="4" spans="1:2">
      <c t="s" r="A4" s="4">
        <v>212</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14</v>
      </c>
      <c t="s" r="B1" s="2">
        <v>1</v>
      </c>
    </row>
    <row r="2" spans="1:2">
      <c t="s" r="B2" s="2">
        <v>2</v>
      </c>
    </row>
    <row r="3" spans="1:2">
      <c t="s" r="A3" s="3">
        <v>215</v>
      </c>
    </row>
    <row r="4" spans="1:2">
      <c t="s" r="A4" s="4">
        <v>113</v>
      </c>
      <c t="s" r="B4"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17</v>
      </c>
      <c t="s" r="B1" s="2">
        <v>1</v>
      </c>
    </row>
    <row r="2" spans="1:2">
      <c t="s" r="B2" s="2">
        <v>2</v>
      </c>
    </row>
    <row r="3" spans="1:2">
      <c t="s" r="A3" s="3">
        <v>218</v>
      </c>
    </row>
    <row r="4" spans="1:2">
      <c t="s" r="A4" s="4">
        <v>219</v>
      </c>
      <c t="s" r="B4" s="4">
        <v>220</v>
      </c>
    </row>
    <row r="5" spans="1:2">
      <c t="s" r="A5" s="4">
        <v>221</v>
      </c>
      <c t="s" r="B5"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3</v>
      </c>
      <c t="s" r="B1" s="2">
        <v>1</v>
      </c>
    </row>
    <row r="2" spans="1:2">
      <c t="s" r="B2" s="2">
        <v>2</v>
      </c>
    </row>
    <row r="3" spans="1:2">
      <c t="s" r="A3" s="3">
        <v>169</v>
      </c>
    </row>
    <row r="4" spans="1:2">
      <c t="s" r="A4" s="4">
        <v>224</v>
      </c>
      <c t="s" r="B4"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26</v>
      </c>
      <c t="s" r="B1" s="2">
        <v>1</v>
      </c>
    </row>
    <row r="2" spans="1:2">
      <c t="s" r="B2" s="2">
        <v>2</v>
      </c>
    </row>
    <row r="3" spans="1:2">
      <c t="s" r="A3" s="3">
        <v>173</v>
      </c>
    </row>
    <row r="4" spans="1:2">
      <c t="s" r="A4" s="4">
        <v>227</v>
      </c>
      <c t="s" r="B4"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229</v>
      </c>
      <c t="s" r="B1" s="2">
        <v>1</v>
      </c>
    </row>
    <row r="2" spans="1:2">
      <c t="s" r="B2" s="2">
        <v>2</v>
      </c>
    </row>
    <row r="3" spans="1:2">
      <c t="s" r="A3" s="3">
        <v>176</v>
      </c>
    </row>
    <row r="4" spans="1:2">
      <c t="s" r="A4" s="4">
        <v>230</v>
      </c>
      <c t="s" r="B4" s="4">
        <v>231</v>
      </c>
    </row>
    <row r="5" spans="1:2">
      <c t="s" r="A5" s="4">
        <v>232</v>
      </c>
      <c t="s" r="B5" s="4">
        <v>233</v>
      </c>
    </row>
    <row r="6" spans="1:2">
      <c t="s" r="A6" s="4">
        <v>234</v>
      </c>
      <c t="s" r="B6"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6</v>
      </c>
      <c t="s" r="B1" s="2">
        <v>1</v>
      </c>
    </row>
    <row r="2" spans="1:2">
      <c t="s" r="B2" s="2">
        <v>2</v>
      </c>
    </row>
    <row r="3" spans="1:2">
      <c t="s" r="A3" s="3">
        <v>180</v>
      </c>
    </row>
    <row r="4" spans="1:2">
      <c t="s" r="A4" s="4">
        <v>237</v>
      </c>
      <c t="s" r="B4"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1</v>
      </c>
      <c t="s" r="B1" s="2">
        <v>2</v>
      </c>
      <c t="s" r="C1" s="2">
        <v>25</v>
      </c>
    </row>
    <row r="2" spans="1:3">
      <c t="s" r="A2" s="3">
        <v>62</v>
      </c>
    </row>
    <row r="3" spans="1:3">
      <c t="s" r="A3" s="4">
        <v>63</v>
      </c>
      <c t="n" r="B3" s="7">
        <v>2673</v>
      </c>
      <c t="n" r="C3" s="7">
        <v>3338</v>
      </c>
    </row>
    <row r="4" spans="1:3">
      <c t="s" r="A4" s="4">
        <v>64</v>
      </c>
      <c t="n" r="B4" s="5">
        <v>5000000</v>
      </c>
      <c t="n" r="C4" s="5">
        <v>5000000</v>
      </c>
    </row>
    <row r="5" spans="1:3">
      <c t="s" r="A5" s="4">
        <v>65</v>
      </c>
      <c t="n" r="B5" s="5">
        <v>0</v>
      </c>
      <c t="n" r="C5" s="5">
        <v>0</v>
      </c>
    </row>
    <row r="6" spans="1:3">
      <c t="s" r="A6" s="4">
        <v>66</v>
      </c>
      <c t="n" r="B6" s="5">
        <v>0</v>
      </c>
      <c t="n" r="C6" s="5">
        <v>0</v>
      </c>
    </row>
    <row r="7" spans="1:3">
      <c t="s" r="A7" s="4">
        <v>67</v>
      </c>
      <c t="n" r="B7" s="8">
        <v>0.01</v>
      </c>
      <c t="n" r="C7" s="8">
        <v>0.01</v>
      </c>
    </row>
    <row r="8" spans="1:3">
      <c t="s" r="A8" s="4">
        <v>68</v>
      </c>
      <c t="n" r="B8" s="5">
        <v>50000000</v>
      </c>
      <c t="n" r="C8" s="5">
        <v>50000000</v>
      </c>
    </row>
    <row r="9" spans="1:3">
      <c t="s" r="A9" s="4">
        <v>69</v>
      </c>
      <c t="n" r="B9" s="5">
        <v>33051687</v>
      </c>
      <c t="n" r="C9" s="5">
        <v>32884000</v>
      </c>
    </row>
    <row r="10" spans="1:3">
      <c t="s" r="A10" s="4">
        <v>70</v>
      </c>
      <c t="n" r="B10" s="5">
        <v>4871884</v>
      </c>
      <c t="n" r="C10" s="5">
        <v>48718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9</v>
      </c>
      <c t="s" r="B1" s="2">
        <v>1</v>
      </c>
    </row>
    <row r="2" spans="1:2">
      <c t="s" r="B2" s="2">
        <v>2</v>
      </c>
    </row>
    <row r="3" spans="1:2">
      <c t="s" r="A3" s="3">
        <v>188</v>
      </c>
    </row>
    <row r="4" spans="1:2">
      <c t="s" r="A4" s="4">
        <v>240</v>
      </c>
      <c t="s" r="B4"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42</v>
      </c>
      <c t="s" r="B1" s="2">
        <v>1</v>
      </c>
    </row>
    <row r="2" spans="1:2">
      <c t="s" r="B2" s="2">
        <v>2</v>
      </c>
    </row>
    <row r="3" spans="1:2">
      <c t="s" r="A3" s="3">
        <v>192</v>
      </c>
    </row>
    <row r="4" spans="1:2">
      <c t="s" r="A4" s="4">
        <v>243</v>
      </c>
      <c t="s" r="B4" s="4">
        <v>244</v>
      </c>
    </row>
    <row r="5" spans="1:2">
      <c t="s" r="A5" s="4">
        <v>245</v>
      </c>
      <c t="s" r="B5"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196</v>
      </c>
    </row>
    <row r="4" spans="1:2">
      <c t="s" r="A4" s="4">
        <v>248</v>
      </c>
      <c t="s" r="B4" s="4">
        <v>249</v>
      </c>
    </row>
    <row r="5" spans="1:2">
      <c t="s" r="A5" s="4">
        <v>250</v>
      </c>
      <c t="s" r="B5" s="4">
        <v>251</v>
      </c>
    </row>
    <row r="6" spans="1:2">
      <c t="s" r="A6" s="4">
        <v>252</v>
      </c>
      <c t="s" r="B6" s="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54</v>
      </c>
      <c t="s" r="B1" s="2">
        <v>1</v>
      </c>
    </row>
    <row r="2" spans="1:2">
      <c t="s" r="B2" s="2">
        <v>2</v>
      </c>
    </row>
    <row r="3" spans="1:2">
      <c t="s" r="A3" s="3">
        <v>200</v>
      </c>
    </row>
    <row r="4" spans="1:2">
      <c t="s" r="A4" s="4">
        <v>255</v>
      </c>
      <c t="s" r="B4" s="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7</v>
      </c>
      <c t="s" r="B1" s="2">
        <v>1</v>
      </c>
    </row>
    <row r="2" spans="1:2">
      <c t="s" r="B2" s="2">
        <v>2</v>
      </c>
    </row>
    <row r="3" spans="1:2">
      <c t="s" r="A3" s="3">
        <v>204</v>
      </c>
    </row>
    <row r="4" spans="1:2">
      <c t="s" r="A4" s="4">
        <v>258</v>
      </c>
      <c t="s" r="B4" s="4">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60</v>
      </c>
      <c t="s" r="B1" s="2">
        <v>1</v>
      </c>
    </row>
    <row r="2" spans="1:2">
      <c t="s" r="B2" s="2">
        <v>2</v>
      </c>
    </row>
    <row r="3" spans="1:2">
      <c t="s" r="A3" s="3">
        <v>208</v>
      </c>
    </row>
    <row r="4" spans="1:2">
      <c t="s" r="A4" s="4">
        <v>261</v>
      </c>
      <c t="s" r="B4" s="4">
        <v>262</v>
      </c>
    </row>
    <row r="5" spans="1:2">
      <c t="s" r="A5" s="4">
        <v>263</v>
      </c>
      <c t="s" r="B5" s="4">
        <v>264</v>
      </c>
    </row>
    <row r="6" spans="1:2">
      <c t="s" r="A6" s="4">
        <v>265</v>
      </c>
      <c t="s" r="B6" s="4">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7</v>
      </c>
      <c t="s" r="B1" s="2">
        <v>1</v>
      </c>
    </row>
    <row r="2" spans="1:2">
      <c t="s" r="B2" s="2">
        <v>2</v>
      </c>
    </row>
    <row r="3" spans="1:2">
      <c t="s" r="A3" s="3">
        <v>208</v>
      </c>
    </row>
    <row r="4" spans="1:2">
      <c t="s" r="A4" s="4">
        <v>268</v>
      </c>
      <c t="s" r="B4" s="4">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t="s" r="A1" s="1">
        <v>270</v>
      </c>
      <c t="s" r="B1" s="2">
        <v>1</v>
      </c>
    </row>
    <row r="2" spans="1:8">
      <c t="s" r="B2" s="2">
        <v>2</v>
      </c>
      <c t="s" r="C2" s="2">
        <v>73</v>
      </c>
      <c t="s" r="D2" s="2">
        <v>271</v>
      </c>
      <c t="s" r="E2" s="2">
        <v>272</v>
      </c>
      <c t="s" r="F2" s="2">
        <v>273</v>
      </c>
      <c t="s" r="G2" s="2">
        <v>274</v>
      </c>
      <c t="s" r="H2" s="2">
        <v>275</v>
      </c>
    </row>
    <row r="3" spans="1:8">
      <c t="s" r="A3" s="3">
        <v>276</v>
      </c>
    </row>
    <row r="4" spans="1:8">
      <c t="s" r="A4" s="4">
        <v>277</v>
      </c>
      <c t="n" r="B4" s="7">
        <v>800</v>
      </c>
      <c t="n" r="C4" s="7">
        <v>0</v>
      </c>
    </row>
    <row r="5" spans="1:8">
      <c t="s" r="A5" s="4">
        <v>278</v>
      </c>
    </row>
    <row r="6" spans="1:8">
      <c t="s" r="A6" s="3">
        <v>276</v>
      </c>
    </row>
    <row r="7" spans="1:8">
      <c t="s" r="A7" s="4">
        <v>279</v>
      </c>
      <c t="s" r="H7" s="4">
        <v>280</v>
      </c>
    </row>
    <row r="8" spans="1:8">
      <c t="s" r="A8" s="4">
        <v>281</v>
      </c>
      <c t="s" r="H8" s="4">
        <v>282</v>
      </c>
    </row>
    <row r="9" spans="1:8">
      <c t="s" r="A9" s="4">
        <v>283</v>
      </c>
    </row>
    <row r="10" spans="1:8">
      <c t="s" r="A10" s="3">
        <v>276</v>
      </c>
    </row>
    <row r="11" spans="1:8">
      <c t="s" r="A11" s="4">
        <v>279</v>
      </c>
      <c t="s" r="G11" s="4">
        <v>284</v>
      </c>
    </row>
    <row r="12" spans="1:8">
      <c t="s" r="A12" s="4">
        <v>281</v>
      </c>
      <c t="s" r="G12" s="4">
        <v>282</v>
      </c>
    </row>
    <row r="13" spans="1:8">
      <c t="s" r="A13" s="4">
        <v>285</v>
      </c>
    </row>
    <row r="14" spans="1:8">
      <c t="s" r="A14" s="3">
        <v>276</v>
      </c>
    </row>
    <row r="15" spans="1:8">
      <c t="s" r="A15" s="4">
        <v>286</v>
      </c>
      <c t="s" r="F15" s="4">
        <v>287</v>
      </c>
    </row>
    <row r="16" spans="1:8">
      <c t="s" r="A16" s="4">
        <v>277</v>
      </c>
      <c t="n" r="B16" s="7">
        <v>800</v>
      </c>
    </row>
    <row r="17" spans="1:8">
      <c t="s" r="A17" s="4">
        <v>288</v>
      </c>
    </row>
    <row r="18" spans="1:8">
      <c t="s" r="A18" s="3">
        <v>276</v>
      </c>
    </row>
    <row r="19" spans="1:8">
      <c t="s" r="A19" s="4">
        <v>279</v>
      </c>
      <c t="s" r="E19" s="4">
        <v>289</v>
      </c>
    </row>
    <row r="20" spans="1:8">
      <c t="s" r="A20" s="4">
        <v>281</v>
      </c>
      <c t="s" r="E20" s="4">
        <v>282</v>
      </c>
    </row>
    <row r="21" spans="1:8">
      <c t="s" r="A21" s="4">
        <v>290</v>
      </c>
    </row>
    <row r="22" spans="1:8">
      <c t="s" r="A22" s="3">
        <v>276</v>
      </c>
    </row>
    <row r="23" spans="1:8">
      <c t="s" r="A23" s="4">
        <v>279</v>
      </c>
      <c t="s" r="D23" s="4">
        <v>291</v>
      </c>
    </row>
    <row r="24" spans="1:8">
      <c t="s" r="A24" s="4">
        <v>281</v>
      </c>
      <c t="s" r="D24" s="4">
        <v>2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3</v>
      </c>
      <c t="s" r="B1" s="2">
        <v>2</v>
      </c>
      <c t="s" r="C1" s="2">
        <v>25</v>
      </c>
    </row>
    <row r="2" spans="1:3">
      <c t="s" r="A2" s="3">
        <v>294</v>
      </c>
    </row>
    <row r="3" spans="1:3">
      <c t="s" r="A3" s="4">
        <v>295</v>
      </c>
      <c t="n" r="B3" s="7">
        <v>163856</v>
      </c>
      <c t="n" r="C3" s="7">
        <v>128537</v>
      </c>
    </row>
    <row r="4" spans="1:3">
      <c t="s" r="A4" s="4">
        <v>296</v>
      </c>
      <c t="n" r="B4" s="5">
        <v>8423</v>
      </c>
      <c t="n" r="C4" s="5">
        <v>13121</v>
      </c>
    </row>
    <row r="5" spans="1:3">
      <c t="s" r="A5" s="4">
        <v>297</v>
      </c>
      <c t="n" r="C5" s="5">
        <v>92</v>
      </c>
    </row>
    <row r="6" spans="1:3">
      <c t="s" r="A6" s="4">
        <v>298</v>
      </c>
      <c t="n" r="B6" s="5">
        <v>-46</v>
      </c>
    </row>
    <row r="7" spans="1:3">
      <c t="s" r="A7" s="4">
        <v>299</v>
      </c>
      <c t="n" r="B7" s="5">
        <v>-550</v>
      </c>
      <c t="n" r="C7" s="5">
        <v>-550</v>
      </c>
    </row>
    <row r="8" spans="1:3">
      <c t="s" r="A8" s="4">
        <v>300</v>
      </c>
      <c t="n" r="B8" s="5">
        <v>172783</v>
      </c>
      <c t="n" r="C8" s="5">
        <v>142116</v>
      </c>
    </row>
    <row r="9" spans="1:3">
      <c t="s" r="A9" s="4">
        <v>301</v>
      </c>
    </row>
    <row r="10" spans="1:3">
      <c t="s" r="A10" s="3">
        <v>294</v>
      </c>
    </row>
    <row r="11" spans="1:3">
      <c t="s" r="A11" s="4">
        <v>295</v>
      </c>
      <c t="n" r="B11" s="5">
        <v>163856</v>
      </c>
      <c t="n" r="C11" s="5">
        <v>128537</v>
      </c>
    </row>
    <row r="12" spans="1:3">
      <c t="s" r="A12" s="4">
        <v>296</v>
      </c>
      <c t="n" r="B12" s="5">
        <v>8423</v>
      </c>
      <c t="n" r="C12" s="5">
        <v>13121</v>
      </c>
    </row>
    <row r="13" spans="1:3">
      <c t="s" r="A13" s="4">
        <v>297</v>
      </c>
      <c t="n" r="C13" s="5">
        <v>0</v>
      </c>
    </row>
    <row r="14" spans="1:3">
      <c t="s" r="A14" s="4">
        <v>298</v>
      </c>
      <c t="n" r="B14" s="5">
        <v>0</v>
      </c>
    </row>
    <row r="15" spans="1:3">
      <c t="s" r="A15" s="4">
        <v>299</v>
      </c>
      <c t="n" r="B15" s="5">
        <v>0</v>
      </c>
      <c t="n" r="C15" s="5">
        <v>0</v>
      </c>
    </row>
    <row r="16" spans="1:3">
      <c t="s" r="A16" s="4">
        <v>300</v>
      </c>
      <c t="n" r="B16" s="5">
        <v>172279</v>
      </c>
      <c t="n" r="C16" s="5">
        <v>141658</v>
      </c>
    </row>
    <row r="17" spans="1:3">
      <c t="s" r="A17" s="4">
        <v>302</v>
      </c>
    </row>
    <row r="18" spans="1:3">
      <c t="s" r="A18" s="3">
        <v>294</v>
      </c>
    </row>
    <row r="19" spans="1:3">
      <c t="s" r="A19" s="4">
        <v>295</v>
      </c>
      <c t="n" r="B19" s="5">
        <v>0</v>
      </c>
      <c t="n" r="C19" s="5">
        <v>0</v>
      </c>
    </row>
    <row r="20" spans="1:3">
      <c t="s" r="A20" s="4">
        <v>296</v>
      </c>
      <c t="n" r="B20" s="5">
        <v>0</v>
      </c>
      <c t="n" r="C20" s="5">
        <v>0</v>
      </c>
    </row>
    <row r="21" spans="1:3">
      <c t="s" r="A21" s="4">
        <v>297</v>
      </c>
      <c t="n" r="C21" s="5">
        <v>92</v>
      </c>
    </row>
    <row r="22" spans="1:3">
      <c t="s" r="A22" s="4">
        <v>298</v>
      </c>
      <c t="n" r="B22" s="5">
        <v>-46</v>
      </c>
    </row>
    <row r="23" spans="1:3">
      <c t="s" r="A23" s="4">
        <v>299</v>
      </c>
      <c t="n" r="B23" s="5">
        <v>-550</v>
      </c>
      <c t="n" r="C23" s="5">
        <v>-550</v>
      </c>
    </row>
    <row r="24" spans="1:3">
      <c t="s" r="A24" s="4">
        <v>300</v>
      </c>
      <c t="n" r="B24" s="5">
        <v>504</v>
      </c>
      <c t="n" r="C24" s="5">
        <v>458</v>
      </c>
    </row>
    <row r="25" spans="1:3">
      <c t="s" r="A25" s="4">
        <v>303</v>
      </c>
    </row>
    <row r="26" spans="1:3">
      <c t="s" r="A26" s="3">
        <v>294</v>
      </c>
    </row>
    <row r="27" spans="1:3">
      <c t="s" r="A27" s="4">
        <v>295</v>
      </c>
      <c t="n" r="B27" s="5">
        <v>0</v>
      </c>
      <c t="n" r="C27" s="5">
        <v>0</v>
      </c>
    </row>
    <row r="28" spans="1:3">
      <c t="s" r="A28" s="4">
        <v>296</v>
      </c>
      <c t="n" r="B28" s="5">
        <v>0</v>
      </c>
      <c t="n" r="C28" s="5">
        <v>0</v>
      </c>
    </row>
    <row r="29" spans="1:3">
      <c t="s" r="A29" s="4">
        <v>297</v>
      </c>
      <c t="n" r="C29" s="5">
        <v>0</v>
      </c>
    </row>
    <row r="30" spans="1:3">
      <c t="s" r="A30" s="4">
        <v>298</v>
      </c>
      <c t="n" r="B30" s="5">
        <v>0</v>
      </c>
    </row>
    <row r="31" spans="1:3">
      <c t="s" r="A31" s="4">
        <v>299</v>
      </c>
      <c t="n" r="B31" s="5">
        <v>0</v>
      </c>
      <c t="n" r="C31" s="5">
        <v>0</v>
      </c>
    </row>
    <row r="32" spans="1:3">
      <c t="s" r="A32" s="4">
        <v>300</v>
      </c>
      <c t="n" r="B32" s="7">
        <v>0</v>
      </c>
      <c t="n" r="C32"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4</v>
      </c>
      <c t="s" r="B1" s="2">
        <v>2</v>
      </c>
      <c t="s" r="C1" s="2">
        <v>25</v>
      </c>
    </row>
    <row r="2" spans="1:3">
      <c t="s" r="A2" s="3">
        <v>173</v>
      </c>
    </row>
    <row r="3" spans="1:3">
      <c t="s" r="A3" s="4">
        <v>305</v>
      </c>
      <c t="n" r="B3" s="7">
        <v>29220</v>
      </c>
      <c t="n" r="C3" s="7">
        <v>29974</v>
      </c>
    </row>
    <row r="4" spans="1:3">
      <c t="s" r="A4" s="3">
        <v>306</v>
      </c>
    </row>
    <row r="5" spans="1:3">
      <c t="s" r="A5" s="4">
        <v>307</v>
      </c>
      <c t="n" r="B5" s="5">
        <v>29801</v>
      </c>
      <c t="n" r="C5" s="5">
        <v>31625</v>
      </c>
    </row>
    <row r="6" spans="1:3">
      <c t="s" r="A6" s="4">
        <v>308</v>
      </c>
      <c t="n" r="B6" s="5">
        <v>41433</v>
      </c>
      <c t="n" r="C6" s="5">
        <v>41057</v>
      </c>
    </row>
    <row r="7" spans="1:3">
      <c t="s" r="A7" s="4">
        <v>309</v>
      </c>
      <c t="n" r="B7" s="5">
        <v>66692</v>
      </c>
      <c t="n" r="C7" s="5">
        <v>68298</v>
      </c>
    </row>
    <row r="8" spans="1:3">
      <c t="s" r="A8" s="4">
        <v>310</v>
      </c>
      <c t="n" r="B8" s="5">
        <v>14887</v>
      </c>
      <c t="n" r="C8" s="5">
        <v>18268</v>
      </c>
    </row>
    <row r="9" spans="1:3">
      <c t="s" r="A9" s="4">
        <v>311</v>
      </c>
      <c t="n" r="B9" s="5">
        <v>31515</v>
      </c>
      <c t="n" r="C9" s="5">
        <v>31073</v>
      </c>
    </row>
    <row r="10" spans="1:3">
      <c t="s" r="A10" s="4">
        <v>312</v>
      </c>
      <c t="n" r="B10" s="7">
        <v>184328</v>
      </c>
      <c t="n" r="C10" s="7">
        <v>1903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132547</v>
      </c>
      <c t="n" r="C4" s="7">
        <v>134289</v>
      </c>
      <c t="n" r="D4" s="7">
        <v>377653</v>
      </c>
      <c t="n" r="E4" s="7">
        <v>384067</v>
      </c>
    </row>
    <row r="5" spans="1:5">
      <c t="s" r="A5" s="4">
        <v>76</v>
      </c>
      <c t="n" r="B5" s="5">
        <v>80282</v>
      </c>
      <c t="n" r="C5" s="5">
        <v>87613</v>
      </c>
      <c t="n" r="D5" s="5">
        <v>237364</v>
      </c>
      <c t="n" r="E5" s="5">
        <v>249747</v>
      </c>
    </row>
    <row r="6" spans="1:5">
      <c t="s" r="A6" s="4">
        <v>77</v>
      </c>
      <c t="n" r="B6" s="5">
        <v>52265</v>
      </c>
      <c t="n" r="C6" s="5">
        <v>46676</v>
      </c>
      <c t="n" r="D6" s="5">
        <v>140289</v>
      </c>
      <c t="n" r="E6" s="5">
        <v>134320</v>
      </c>
    </row>
    <row r="7" spans="1:5">
      <c t="s" r="A7" s="4">
        <v>78</v>
      </c>
      <c t="n" r="B7" s="5">
        <v>24657</v>
      </c>
      <c t="n" r="C7" s="5">
        <v>25848</v>
      </c>
      <c t="n" r="D7" s="5">
        <v>73246</v>
      </c>
      <c t="n" r="E7" s="5">
        <v>78969</v>
      </c>
    </row>
    <row r="8" spans="1:5">
      <c t="s" r="A8" s="4">
        <v>79</v>
      </c>
      <c t="n" r="B8" s="5">
        <v>9896</v>
      </c>
      <c t="n" r="C8" s="5">
        <v>11344</v>
      </c>
      <c t="n" r="D8" s="5">
        <v>30222</v>
      </c>
      <c t="n" r="E8" s="5">
        <v>34443</v>
      </c>
    </row>
    <row r="9" spans="1:5">
      <c t="s" r="A9" s="4">
        <v>80</v>
      </c>
      <c t="n" r="B9" s="5">
        <v>739</v>
      </c>
      <c t="n" r="C9" s="5">
        <v>760</v>
      </c>
      <c t="n" r="D9" s="5">
        <v>2274</v>
      </c>
      <c t="n" r="E9" s="5">
        <v>2115</v>
      </c>
    </row>
    <row r="10" spans="1:5">
      <c t="s" r="A10" s="4">
        <v>81</v>
      </c>
      <c t="n" r="B10" s="5">
        <v>16973</v>
      </c>
      <c t="n" r="C10" s="5">
        <v>8724</v>
      </c>
      <c t="n" r="D10" s="5">
        <v>34547</v>
      </c>
      <c t="n" r="E10" s="5">
        <v>18793</v>
      </c>
    </row>
    <row r="11" spans="1:5">
      <c t="s" r="A11" s="3">
        <v>82</v>
      </c>
    </row>
    <row r="12" spans="1:5">
      <c t="s" r="A12" s="4">
        <v>83</v>
      </c>
      <c t="n" r="B12" s="5">
        <v>-82</v>
      </c>
      <c t="n" r="C12" s="5">
        <v>-102</v>
      </c>
      <c t="n" r="D12" s="5">
        <v>-282</v>
      </c>
      <c t="n" r="E12" s="5">
        <v>-360</v>
      </c>
    </row>
    <row r="13" spans="1:5">
      <c t="s" r="A13" s="4">
        <v>84</v>
      </c>
      <c t="n" r="B13" s="5">
        <v>100</v>
      </c>
      <c t="n" r="C13" s="5">
        <v>102</v>
      </c>
      <c t="n" r="D13" s="5">
        <v>276</v>
      </c>
      <c t="n" r="E13" s="5">
        <v>614</v>
      </c>
    </row>
    <row r="14" spans="1:5">
      <c t="s" r="A14" s="4">
        <v>85</v>
      </c>
      <c t="n" r="B14" s="5">
        <v>1235</v>
      </c>
      <c t="n" r="C14" s="5">
        <v>-462</v>
      </c>
      <c t="n" r="D14" s="5">
        <v>-2044</v>
      </c>
      <c t="n" r="E14" s="5">
        <v>496</v>
      </c>
    </row>
    <row r="15" spans="1:5">
      <c t="s" r="A15" s="4">
        <v>82</v>
      </c>
      <c t="n" r="B15" s="5">
        <v>-266</v>
      </c>
      <c t="n" r="C15" s="5">
        <v>-182</v>
      </c>
      <c t="n" r="D15" s="5">
        <v>-148</v>
      </c>
      <c t="n" r="E15" s="5">
        <v>-1418</v>
      </c>
    </row>
    <row r="16" spans="1:5">
      <c t="s" r="A16" s="4">
        <v>86</v>
      </c>
      <c t="n" r="B16" s="5">
        <v>15986</v>
      </c>
      <c t="n" r="C16" s="5">
        <v>9368</v>
      </c>
      <c t="n" r="D16" s="5">
        <v>36745</v>
      </c>
      <c t="n" r="E16" s="5">
        <v>19461</v>
      </c>
    </row>
    <row r="17" spans="1:5">
      <c t="s" r="A17" s="4">
        <v>87</v>
      </c>
      <c t="n" r="B17" s="5">
        <v>4437</v>
      </c>
      <c t="n" r="C17" s="5">
        <v>2929</v>
      </c>
      <c t="n" r="D17" s="5">
        <v>10278</v>
      </c>
      <c t="n" r="E17" s="5">
        <v>6276</v>
      </c>
    </row>
    <row r="18" spans="1:5">
      <c t="s" r="A18" s="4">
        <v>88</v>
      </c>
      <c t="n" r="B18" s="5">
        <v>11549</v>
      </c>
      <c t="n" r="C18" s="5">
        <v>6439</v>
      </c>
      <c t="n" r="D18" s="5">
        <v>26467</v>
      </c>
      <c t="n" r="E18" s="5">
        <v>13185</v>
      </c>
    </row>
    <row r="19" spans="1:5">
      <c t="s" r="A19" s="4">
        <v>89</v>
      </c>
      <c t="n" r="B19" s="5">
        <v>-9</v>
      </c>
      <c t="n" r="C19" s="5">
        <v>-57</v>
      </c>
      <c t="n" r="D19" s="5">
        <v>5</v>
      </c>
      <c t="n" r="E19" s="5">
        <v>-10</v>
      </c>
    </row>
    <row r="20" spans="1:5">
      <c t="s" r="A20" s="4">
        <v>90</v>
      </c>
      <c t="n" r="B20" s="7">
        <v>11558</v>
      </c>
      <c t="n" r="C20" s="7">
        <v>6496</v>
      </c>
      <c t="n" r="D20" s="7">
        <v>26462</v>
      </c>
      <c t="n" r="E20" s="7">
        <v>13195</v>
      </c>
    </row>
    <row r="21" spans="1:5">
      <c t="s" r="A21" s="3">
        <v>91</v>
      </c>
    </row>
    <row r="22" spans="1:5">
      <c t="s" r="A22" s="4">
        <v>92</v>
      </c>
      <c t="n" r="B22" s="8">
        <v>0.41</v>
      </c>
      <c t="n" r="C22" s="8">
        <v>0.23</v>
      </c>
      <c t="n" r="D22" s="8">
        <v>0.9399999999999999</v>
      </c>
      <c t="n" r="E22" s="8">
        <v>0.47</v>
      </c>
    </row>
    <row r="23" spans="1:5">
      <c t="s" r="A23" s="4">
        <v>93</v>
      </c>
      <c t="n" r="B23" s="8">
        <v>0.41</v>
      </c>
      <c t="n" r="C23" s="8">
        <v>0.23</v>
      </c>
      <c t="n" r="D23" s="8">
        <v>0.9399999999999999</v>
      </c>
      <c t="n" r="E23" s="8">
        <v>0.47</v>
      </c>
    </row>
    <row r="24" spans="1:5">
      <c t="s" r="A24" s="3">
        <v>94</v>
      </c>
    </row>
    <row r="25" spans="1:5">
      <c t="s" r="A25" s="4">
        <v>95</v>
      </c>
      <c t="n" r="B25" s="5">
        <v>28167456</v>
      </c>
      <c t="n" r="C25" s="5">
        <v>28019504</v>
      </c>
      <c t="n" r="D25" s="5">
        <v>28109651</v>
      </c>
      <c t="n" r="E25" s="5">
        <v>28094443</v>
      </c>
    </row>
    <row r="26" spans="1:5">
      <c t="s" r="A26" s="4">
        <v>96</v>
      </c>
      <c t="n" r="B26" s="5">
        <v>28323341</v>
      </c>
      <c t="n" r="C26" s="5">
        <v>28156237</v>
      </c>
      <c t="n" r="D26" s="5">
        <v>28263315</v>
      </c>
      <c t="n" r="E26" s="5">
        <v>282512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13</v>
      </c>
      <c t="s" r="B1" s="2">
        <v>72</v>
      </c>
      <c t="s" r="D1" s="2">
        <v>1</v>
      </c>
    </row>
    <row r="2" spans="1:6">
      <c t="s" r="B2" s="2">
        <v>2</v>
      </c>
      <c t="s" r="C2" s="2">
        <v>73</v>
      </c>
      <c t="s" r="D2" s="2">
        <v>2</v>
      </c>
      <c t="s" r="E2" s="2">
        <v>73</v>
      </c>
      <c t="s" r="F2" s="2">
        <v>25</v>
      </c>
    </row>
    <row r="3" spans="1:6">
      <c t="s" r="A3" s="3">
        <v>314</v>
      </c>
    </row>
    <row r="4" spans="1:6">
      <c t="s" r="A4" s="4">
        <v>315</v>
      </c>
      <c t="n" r="D4" s="7">
        <v>100355</v>
      </c>
    </row>
    <row r="5" spans="1:6">
      <c t="s" r="A5" s="4">
        <v>316</v>
      </c>
      <c t="n" r="D5" s="5">
        <v>-6571</v>
      </c>
    </row>
    <row r="6" spans="1:6">
      <c t="s" r="A6" s="4">
        <v>317</v>
      </c>
      <c t="n" r="B6" s="7">
        <v>93784</v>
      </c>
      <c t="n" r="D6" s="5">
        <v>93784</v>
      </c>
    </row>
    <row r="7" spans="1:6">
      <c t="s" r="A7" s="3">
        <v>318</v>
      </c>
    </row>
    <row r="8" spans="1:6">
      <c t="s" r="A8" s="4">
        <v>319</v>
      </c>
      <c t="n" r="B8" s="5">
        <v>55433</v>
      </c>
      <c t="n" r="D8" s="5">
        <v>55433</v>
      </c>
      <c t="n" r="F8" s="7">
        <v>58452</v>
      </c>
    </row>
    <row r="9" spans="1:6">
      <c t="s" r="A9" s="4">
        <v>320</v>
      </c>
      <c t="n" r="B9" s="5">
        <v>42321</v>
      </c>
      <c t="n" r="D9" s="5">
        <v>42321</v>
      </c>
      <c t="n" r="F9" s="5">
        <v>42740</v>
      </c>
    </row>
    <row r="10" spans="1:6">
      <c t="s" r="A10" s="4">
        <v>321</v>
      </c>
      <c t="n" r="B10" s="5">
        <v>739</v>
      </c>
      <c t="n" r="C10" s="7">
        <v>760</v>
      </c>
      <c t="n" r="D10" s="5">
        <v>2274</v>
      </c>
      <c t="n" r="E10" s="7">
        <v>2115</v>
      </c>
    </row>
    <row r="11" spans="1:6">
      <c t="s" r="A11" s="3">
        <v>322</v>
      </c>
    </row>
    <row r="12" spans="1:6">
      <c t="s" r="A12" s="4">
        <v>323</v>
      </c>
      <c t="n" r="B12" s="5">
        <v>600</v>
      </c>
      <c t="n" r="D12" s="5">
        <v>600</v>
      </c>
    </row>
    <row r="13" spans="1:6">
      <c t="n" r="A13" s="5">
        <v>2016</v>
      </c>
      <c t="n" r="B13" s="5">
        <v>1900</v>
      </c>
      <c t="n" r="D13" s="5">
        <v>1900</v>
      </c>
    </row>
    <row r="14" spans="1:6">
      <c t="n" r="A14" s="5">
        <v>2017</v>
      </c>
      <c t="n" r="B14" s="5">
        <v>1700</v>
      </c>
      <c t="n" r="D14" s="5">
        <v>1700</v>
      </c>
    </row>
    <row r="15" spans="1:6">
      <c t="n" r="A15" s="5">
        <v>2018</v>
      </c>
      <c t="n" r="B15" s="5">
        <v>1300</v>
      </c>
      <c t="n" r="D15" s="5">
        <v>1300</v>
      </c>
    </row>
    <row r="16" spans="1:6">
      <c t="n" r="A16" s="5">
        <v>2019</v>
      </c>
      <c t="n" r="B16" s="5">
        <v>1100</v>
      </c>
      <c t="n" r="D16" s="5">
        <v>1100</v>
      </c>
    </row>
    <row r="17" spans="1:6">
      <c t="n" r="A17" s="5">
        <v>2020</v>
      </c>
      <c t="n" r="B17" s="5">
        <v>1100</v>
      </c>
      <c t="n" r="D17" s="5">
        <v>1100</v>
      </c>
    </row>
    <row r="18" spans="1:6">
      <c t="s" r="A18" s="4">
        <v>324</v>
      </c>
    </row>
    <row r="19" spans="1:6">
      <c t="s" r="A19" s="3">
        <v>318</v>
      </c>
    </row>
    <row r="20" spans="1:6">
      <c t="s" r="A20" s="4">
        <v>319</v>
      </c>
      <c t="n" r="B20" s="5">
        <v>17041</v>
      </c>
      <c t="n" r="D20" s="5">
        <v>17041</v>
      </c>
      <c t="n" r="F20" s="5">
        <v>17947</v>
      </c>
    </row>
    <row r="21" spans="1:6">
      <c t="s" r="A21" s="4">
        <v>320</v>
      </c>
      <c t="n" r="B21" s="5">
        <v>8970</v>
      </c>
      <c t="n" r="D21" s="5">
        <v>8970</v>
      </c>
      <c t="n" r="F21" s="5">
        <v>8721</v>
      </c>
    </row>
    <row r="22" spans="1:6">
      <c t="s" r="A22" s="4">
        <v>325</v>
      </c>
    </row>
    <row r="23" spans="1:6">
      <c t="s" r="A23" s="3">
        <v>318</v>
      </c>
    </row>
    <row r="24" spans="1:6">
      <c t="s" r="A24" s="4">
        <v>319</v>
      </c>
      <c t="n" r="B24" s="5">
        <v>17243</v>
      </c>
      <c t="n" r="D24" s="5">
        <v>17243</v>
      </c>
      <c t="n" r="F24" s="5">
        <v>18404</v>
      </c>
    </row>
    <row r="25" spans="1:6">
      <c t="s" r="A25" s="4">
        <v>320</v>
      </c>
      <c t="n" r="B25" s="5">
        <v>16303</v>
      </c>
      <c t="n" r="D25" s="5">
        <v>16303</v>
      </c>
      <c t="n" r="F25" s="5">
        <v>16883</v>
      </c>
    </row>
    <row r="26" spans="1:6">
      <c t="s" r="A26" s="4">
        <v>326</v>
      </c>
    </row>
    <row r="27" spans="1:6">
      <c t="s" r="A27" s="3">
        <v>318</v>
      </c>
    </row>
    <row r="28" spans="1:6">
      <c t="s" r="A28" s="4">
        <v>319</v>
      </c>
      <c t="n" r="B28" s="5">
        <v>21149</v>
      </c>
      <c t="n" r="D28" s="5">
        <v>21149</v>
      </c>
      <c t="n" r="F28" s="5">
        <v>22101</v>
      </c>
    </row>
    <row r="29" spans="1:6">
      <c t="s" r="A29" s="4">
        <v>320</v>
      </c>
      <c t="n" r="B29" s="5">
        <v>17048</v>
      </c>
      <c t="n" r="D29" s="5">
        <v>17048</v>
      </c>
      <c t="n" r="F29" s="7">
        <v>17136</v>
      </c>
    </row>
    <row r="30" spans="1:6">
      <c t="s" r="A30" s="4">
        <v>327</v>
      </c>
    </row>
    <row r="31" spans="1:6">
      <c t="s" r="A31" s="3">
        <v>314</v>
      </c>
    </row>
    <row r="32" spans="1:6">
      <c t="s" r="A32" s="4">
        <v>315</v>
      </c>
      <c t="n" r="D32" s="5">
        <v>40938</v>
      </c>
    </row>
    <row r="33" spans="1:6">
      <c t="s" r="A33" s="4">
        <v>316</v>
      </c>
      <c t="n" r="D33" s="5">
        <v>-4311</v>
      </c>
    </row>
    <row r="34" spans="1:6">
      <c t="s" r="A34" s="4">
        <v>317</v>
      </c>
      <c t="n" r="B34" s="5">
        <v>36627</v>
      </c>
      <c t="n" r="D34" s="5">
        <v>36627</v>
      </c>
    </row>
    <row r="35" spans="1:6">
      <c t="s" r="A35" s="4">
        <v>328</v>
      </c>
    </row>
    <row r="36" spans="1:6">
      <c t="s" r="A36" s="3">
        <v>314</v>
      </c>
    </row>
    <row r="37" spans="1:6">
      <c t="s" r="A37" s="4">
        <v>315</v>
      </c>
      <c t="n" r="D37" s="5">
        <v>13091</v>
      </c>
    </row>
    <row r="38" spans="1:6">
      <c t="s" r="A38" s="4">
        <v>316</v>
      </c>
      <c t="n" r="D38" s="5">
        <v>-323</v>
      </c>
    </row>
    <row r="39" spans="1:6">
      <c t="s" r="A39" s="4">
        <v>317</v>
      </c>
      <c t="n" r="B39" s="5">
        <v>12768</v>
      </c>
      <c t="n" r="D39" s="5">
        <v>12768</v>
      </c>
    </row>
    <row r="40" spans="1:6">
      <c t="s" r="A40" s="4">
        <v>329</v>
      </c>
    </row>
    <row r="41" spans="1:6">
      <c t="s" r="A41" s="3">
        <v>314</v>
      </c>
    </row>
    <row r="42" spans="1:6">
      <c t="s" r="A42" s="4">
        <v>315</v>
      </c>
      <c t="n" r="D42" s="5">
        <v>46326</v>
      </c>
    </row>
    <row r="43" spans="1:6">
      <c t="s" r="A43" s="4">
        <v>316</v>
      </c>
      <c t="n" r="D43" s="5">
        <v>-1937</v>
      </c>
    </row>
    <row r="44" spans="1:6">
      <c t="s" r="A44" s="4">
        <v>317</v>
      </c>
      <c t="n" r="B44" s="7">
        <v>44389</v>
      </c>
      <c t="n" r="D44" s="7">
        <v>443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t="s" r="A1" s="1">
        <v>330</v>
      </c>
      <c t="s" r="B1" s="2">
        <v>2</v>
      </c>
      <c t="s" r="C1" s="2">
        <v>25</v>
      </c>
      <c t="s" r="D1" s="2">
        <v>73</v>
      </c>
      <c t="s" r="E1" s="2">
        <v>331</v>
      </c>
    </row>
    <row r="2" spans="1:5">
      <c t="s" r="A2" s="3">
        <v>180</v>
      </c>
    </row>
    <row r="3" spans="1:5">
      <c t="s" r="A3" s="4">
        <v>332</v>
      </c>
      <c t="n" r="B3" s="7">
        <v>21639</v>
      </c>
      <c t="n" r="C3" s="7">
        <v>21822</v>
      </c>
    </row>
    <row r="4" spans="1:5">
      <c t="s" r="A4" s="4">
        <v>333</v>
      </c>
      <c t="n" r="B4" s="5">
        <v>10110</v>
      </c>
      <c t="n" r="C4" s="5">
        <v>10778</v>
      </c>
      <c t="n" r="D4" s="7">
        <v>11327</v>
      </c>
      <c t="n" r="E4" s="7">
        <v>12301</v>
      </c>
    </row>
    <row r="5" spans="1:5">
      <c t="s" r="A5" s="4">
        <v>334</v>
      </c>
      <c t="n" r="B5" s="5">
        <v>118</v>
      </c>
      <c t="n" r="C5" s="5">
        <v>665</v>
      </c>
    </row>
    <row r="6" spans="1:5">
      <c t="s" r="A6" s="4">
        <v>335</v>
      </c>
      <c t="n" r="B6" s="5">
        <v>20783</v>
      </c>
      <c t="n" r="C6" s="5">
        <v>12379</v>
      </c>
    </row>
    <row r="7" spans="1:5">
      <c t="s" r="A7" s="4">
        <v>336</v>
      </c>
      <c t="n" r="B7" s="5">
        <v>20690</v>
      </c>
      <c t="n" r="C7" s="5">
        <v>21937</v>
      </c>
    </row>
    <row r="8" spans="1:5">
      <c t="s" r="A8" s="4">
        <v>337</v>
      </c>
      <c t="n" r="B8" s="7">
        <v>73340</v>
      </c>
      <c t="n" r="C8" s="7">
        <v>675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t="s" r="A1" s="1">
        <v>338</v>
      </c>
      <c t="s" r="B1" s="2">
        <v>339</v>
      </c>
    </row>
    <row r="2" spans="1:2">
      <c t="s" r="A2" s="3">
        <v>184</v>
      </c>
    </row>
    <row r="3" spans="1:2">
      <c t="s" r="A3" s="4">
        <v>340</v>
      </c>
      <c t="n" r="B3" s="9">
        <v>0.4</v>
      </c>
    </row>
    <row r="4" spans="1:2">
      <c t="s" r="A4" s="4">
        <v>341</v>
      </c>
      <c t="n" r="B4" s="9">
        <v>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2</v>
      </c>
      <c t="s" r="B1" s="2">
        <v>1</v>
      </c>
    </row>
    <row r="2" spans="1:3">
      <c t="s" r="B2" s="2">
        <v>2</v>
      </c>
      <c t="s" r="C2" s="2">
        <v>73</v>
      </c>
    </row>
    <row r="3" spans="1:3">
      <c t="s" r="A3" s="3">
        <v>343</v>
      </c>
    </row>
    <row r="4" spans="1:3">
      <c t="s" r="A4" s="4">
        <v>315</v>
      </c>
      <c t="n" r="B4" s="7">
        <v>10778</v>
      </c>
      <c t="n" r="C4" s="7">
        <v>12301</v>
      </c>
    </row>
    <row r="5" spans="1:3">
      <c t="s" r="A5" s="4">
        <v>344</v>
      </c>
      <c t="n" r="B5" s="5">
        <v>1880</v>
      </c>
      <c t="n" r="C5" s="5">
        <v>3463</v>
      </c>
    </row>
    <row r="6" spans="1:3">
      <c t="s" r="A6" s="4">
        <v>345</v>
      </c>
      <c t="n" r="B6" s="5">
        <v>-1746</v>
      </c>
      <c t="n" r="C6" s="5">
        <v>-4537</v>
      </c>
    </row>
    <row r="7" spans="1:3">
      <c t="s" r="A7" s="4">
        <v>346</v>
      </c>
      <c t="n" r="B7" s="5">
        <v>-802</v>
      </c>
      <c t="n" r="C7" s="5">
        <v>100</v>
      </c>
    </row>
    <row r="8" spans="1:3">
      <c t="s" r="A8" s="4">
        <v>317</v>
      </c>
      <c t="n" r="B8" s="7">
        <v>10110</v>
      </c>
      <c t="n" r="C8" s="7">
        <v>113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7</v>
      </c>
      <c t="s" r="B1" s="2">
        <v>72</v>
      </c>
      <c t="s" r="D1" s="2">
        <v>1</v>
      </c>
    </row>
    <row r="2" spans="1:5">
      <c t="s" r="B2" s="2">
        <v>2</v>
      </c>
      <c t="s" r="C2" s="2">
        <v>73</v>
      </c>
      <c t="s" r="D2" s="2">
        <v>2</v>
      </c>
      <c t="s" r="E2" s="2">
        <v>73</v>
      </c>
    </row>
    <row r="3" spans="1:5">
      <c t="s" r="A3" s="3">
        <v>348</v>
      </c>
    </row>
    <row r="4" spans="1:5">
      <c t="s" r="A4" s="4">
        <v>349</v>
      </c>
      <c t="n" r="B4" s="7">
        <v>-67017</v>
      </c>
      <c t="n" r="C4" s="7">
        <v>17402</v>
      </c>
      <c t="n" r="D4" s="7">
        <v>-14072</v>
      </c>
      <c t="n" r="E4" s="7">
        <v>11533</v>
      </c>
    </row>
    <row r="5" spans="1:5">
      <c t="s" r="A5" s="4">
        <v>350</v>
      </c>
      <c t="n" r="B5" s="5">
        <v>14670</v>
      </c>
      <c t="n" r="C5" s="5">
        <v>-2081</v>
      </c>
      <c t="n" r="D5" s="5">
        <v>-38345</v>
      </c>
      <c t="n" r="E5" s="5">
        <v>3729</v>
      </c>
    </row>
    <row r="6" spans="1:5">
      <c t="s" r="A6" s="4">
        <v>351</v>
      </c>
      <c t="n" r="B6" s="5">
        <v>34</v>
      </c>
      <c t="n" r="C6" s="5">
        <v>29</v>
      </c>
      <c t="n" r="D6" s="5">
        <v>104</v>
      </c>
      <c t="n" r="E6" s="5">
        <v>88</v>
      </c>
    </row>
    <row r="7" spans="1:5">
      <c t="s" r="A7" s="4">
        <v>352</v>
      </c>
      <c t="n" r="B7" s="5">
        <v>-52313</v>
      </c>
      <c t="n" r="C7" s="5">
        <v>15350</v>
      </c>
      <c t="n" r="D7" s="5">
        <v>-52313</v>
      </c>
      <c t="n" r="E7" s="5">
        <v>15350</v>
      </c>
    </row>
    <row r="8" spans="1:5">
      <c t="s" r="A8" s="3">
        <v>353</v>
      </c>
    </row>
    <row r="9" spans="1:5">
      <c t="s" r="A9" s="4">
        <v>354</v>
      </c>
      <c t="n" r="B9" s="5">
        <v>55</v>
      </c>
      <c t="n" r="C9" s="5">
        <v>47</v>
      </c>
      <c t="n" r="D9" s="5">
        <v>165</v>
      </c>
      <c t="n" r="E9" s="5">
        <v>140</v>
      </c>
    </row>
    <row r="10" spans="1:5">
      <c t="s" r="A10" s="4">
        <v>355</v>
      </c>
      <c t="n" r="B10" s="5">
        <v>-21</v>
      </c>
      <c t="n" r="C10" s="5">
        <v>-18</v>
      </c>
      <c t="n" r="D10" s="5">
        <v>-61</v>
      </c>
      <c t="n" r="E10" s="5">
        <v>-52</v>
      </c>
    </row>
    <row r="11" spans="1:5">
      <c t="s" r="A11" s="4">
        <v>356</v>
      </c>
      <c t="n" r="B11" s="5">
        <v>34</v>
      </c>
      <c t="n" r="C11" s="5">
        <v>29</v>
      </c>
      <c t="n" r="D11" s="5">
        <v>104</v>
      </c>
      <c t="n" r="E11" s="5">
        <v>88</v>
      </c>
    </row>
    <row r="12" spans="1:5">
      <c t="s" r="A12" s="4">
        <v>205</v>
      </c>
    </row>
    <row r="13" spans="1:5">
      <c t="s" r="A13" s="3">
        <v>348</v>
      </c>
    </row>
    <row r="14" spans="1:5">
      <c t="s" r="A14" s="4">
        <v>349</v>
      </c>
      <c t="n" r="B14" s="5">
        <v>-6181</v>
      </c>
      <c t="n" r="C14" s="5">
        <v>-5390</v>
      </c>
      <c t="n" r="D14" s="5">
        <v>-6251</v>
      </c>
      <c t="n" r="E14" s="5">
        <v>-5449</v>
      </c>
    </row>
    <row r="15" spans="1:5">
      <c t="s" r="A15" s="4">
        <v>350</v>
      </c>
      <c t="n" r="B15" s="5">
        <v>0</v>
      </c>
      <c t="n" r="C15" s="5">
        <v>0</v>
      </c>
      <c t="n" r="D15" s="5">
        <v>0</v>
      </c>
      <c t="n" r="E15" s="5">
        <v>0</v>
      </c>
    </row>
    <row r="16" spans="1:5">
      <c t="s" r="A16" s="4">
        <v>351</v>
      </c>
      <c t="n" r="B16" s="5">
        <v>34</v>
      </c>
      <c t="n" r="C16" s="5">
        <v>29</v>
      </c>
      <c t="n" r="D16" s="5">
        <v>104</v>
      </c>
      <c t="n" r="E16" s="5">
        <v>88</v>
      </c>
    </row>
    <row r="17" spans="1:5">
      <c t="s" r="A17" s="4">
        <v>352</v>
      </c>
      <c t="n" r="B17" s="5">
        <v>-6147</v>
      </c>
      <c t="n" r="C17" s="5">
        <v>-5361</v>
      </c>
      <c t="n" r="D17" s="5">
        <v>-6147</v>
      </c>
      <c t="n" r="E17" s="5">
        <v>-5361</v>
      </c>
    </row>
    <row r="18" spans="1:5">
      <c t="s" r="A18" s="3">
        <v>353</v>
      </c>
    </row>
    <row r="19" spans="1:5">
      <c t="s" r="A19" s="4">
        <v>356</v>
      </c>
      <c t="n" r="B19" s="5">
        <v>34</v>
      </c>
      <c t="n" r="C19" s="5">
        <v>29</v>
      </c>
      <c t="n" r="D19" s="5">
        <v>104</v>
      </c>
      <c t="n" r="E19" s="5">
        <v>88</v>
      </c>
    </row>
    <row r="20" spans="1:5">
      <c t="s" r="A20" s="4">
        <v>357</v>
      </c>
    </row>
    <row r="21" spans="1:5">
      <c t="s" r="A21" s="3">
        <v>348</v>
      </c>
    </row>
    <row r="22" spans="1:5">
      <c t="s" r="A22" s="4">
        <v>349</v>
      </c>
      <c t="n" r="B22" s="5">
        <v>-60780</v>
      </c>
      <c t="n" r="C22" s="5">
        <v>22880</v>
      </c>
      <c t="n" r="D22" s="5">
        <v>-7759</v>
      </c>
      <c t="n" r="E22" s="5">
        <v>17091</v>
      </c>
    </row>
    <row r="23" spans="1:5">
      <c t="s" r="A23" s="4">
        <v>350</v>
      </c>
      <c t="n" r="B23" s="5">
        <v>14668</v>
      </c>
      <c t="n" r="C23" s="5">
        <v>-2083</v>
      </c>
      <c t="n" r="D23" s="5">
        <v>-38353</v>
      </c>
      <c t="n" r="E23" s="5">
        <v>3706</v>
      </c>
    </row>
    <row r="24" spans="1:5">
      <c t="s" r="A24" s="4">
        <v>351</v>
      </c>
      <c t="n" r="B24" s="5">
        <v>0</v>
      </c>
      <c t="n" r="C24" s="5">
        <v>0</v>
      </c>
      <c t="n" r="D24" s="5">
        <v>0</v>
      </c>
      <c t="n" r="E24" s="5">
        <v>0</v>
      </c>
    </row>
    <row r="25" spans="1:5">
      <c t="s" r="A25" s="4">
        <v>352</v>
      </c>
      <c t="n" r="B25" s="5">
        <v>-46112</v>
      </c>
      <c t="n" r="C25" s="5">
        <v>20797</v>
      </c>
      <c t="n" r="D25" s="5">
        <v>-46112</v>
      </c>
      <c t="n" r="E25" s="5">
        <v>20797</v>
      </c>
    </row>
    <row r="26" spans="1:5">
      <c t="s" r="A26" s="3">
        <v>353</v>
      </c>
    </row>
    <row r="27" spans="1:5">
      <c t="s" r="A27" s="4">
        <v>356</v>
      </c>
      <c t="n" r="B27" s="5">
        <v>0</v>
      </c>
      <c t="n" r="C27" s="5">
        <v>0</v>
      </c>
      <c t="n" r="D27" s="5">
        <v>0</v>
      </c>
      <c t="n" r="E27" s="5">
        <v>0</v>
      </c>
    </row>
    <row r="28" spans="1:5">
      <c t="s" r="A28" s="4">
        <v>358</v>
      </c>
    </row>
    <row r="29" spans="1:5">
      <c t="s" r="A29" s="3">
        <v>348</v>
      </c>
    </row>
    <row r="30" spans="1:5">
      <c t="s" r="A30" s="4">
        <v>349</v>
      </c>
      <c t="n" r="B30" s="5">
        <v>-56</v>
      </c>
      <c t="n" r="C30" s="5">
        <v>-88</v>
      </c>
      <c t="n" r="D30" s="5">
        <v>-62</v>
      </c>
      <c t="n" r="E30" s="5">
        <v>-109</v>
      </c>
    </row>
    <row r="31" spans="1:5">
      <c t="s" r="A31" s="4">
        <v>350</v>
      </c>
      <c t="n" r="B31" s="5">
        <v>2</v>
      </c>
      <c t="n" r="C31" s="5">
        <v>2</v>
      </c>
      <c t="n" r="D31" s="5">
        <v>8</v>
      </c>
      <c t="n" r="E31" s="5">
        <v>23</v>
      </c>
    </row>
    <row r="32" spans="1:5">
      <c t="s" r="A32" s="4">
        <v>351</v>
      </c>
      <c t="n" r="B32" s="5">
        <v>0</v>
      </c>
      <c t="n" r="C32" s="5">
        <v>0</v>
      </c>
      <c t="n" r="D32" s="5">
        <v>0</v>
      </c>
      <c t="n" r="E32" s="5">
        <v>0</v>
      </c>
    </row>
    <row r="33" spans="1:5">
      <c t="s" r="A33" s="4">
        <v>352</v>
      </c>
      <c t="n" r="B33" s="5">
        <v>-54</v>
      </c>
      <c t="n" r="C33" s="5">
        <v>-86</v>
      </c>
      <c t="n" r="D33" s="5">
        <v>-54</v>
      </c>
      <c t="n" r="E33" s="5">
        <v>-86</v>
      </c>
    </row>
    <row r="34" spans="1:5">
      <c t="s" r="A34" s="3">
        <v>353</v>
      </c>
    </row>
    <row r="35" spans="1:5">
      <c t="s" r="A35" s="4">
        <v>356</v>
      </c>
      <c t="n" r="B35" s="7">
        <v>0</v>
      </c>
      <c t="n" r="C35" s="7">
        <v>0</v>
      </c>
      <c t="n" r="D35" s="7">
        <v>0</v>
      </c>
      <c t="n" r="E35"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26"/>
  </cols>
  <sheetData>
    <row r="1" spans="1:5">
      <c t="s" r="A1" s="1">
        <v>359</v>
      </c>
      <c t="s" r="B1" s="2">
        <v>72</v>
      </c>
      <c t="s" r="D1" s="2">
        <v>1</v>
      </c>
    </row>
    <row r="2" spans="1:5">
      <c t="s" r="B2" s="2">
        <v>2</v>
      </c>
      <c t="s" r="C2" s="2">
        <v>73</v>
      </c>
      <c t="s" r="D2" s="2">
        <v>2</v>
      </c>
      <c t="s" r="E2" s="2">
        <v>73</v>
      </c>
    </row>
    <row r="3" spans="1:5">
      <c t="s" r="A3" s="3">
        <v>360</v>
      </c>
    </row>
    <row r="4" spans="1:5">
      <c t="s" r="A4" s="4">
        <v>361</v>
      </c>
      <c t="s" r="D4" s="4">
        <v>362</v>
      </c>
      <c t="s" r="E4" s="4">
        <v>362</v>
      </c>
    </row>
    <row r="5" spans="1:5">
      <c t="s" r="A5" s="4">
        <v>363</v>
      </c>
    </row>
    <row r="6" spans="1:5">
      <c t="s" r="A6" s="3">
        <v>364</v>
      </c>
    </row>
    <row r="7" spans="1:5">
      <c t="s" r="A7" s="4">
        <v>365</v>
      </c>
      <c t="n" r="D7" s="5">
        <v>3000</v>
      </c>
    </row>
    <row r="8" spans="1:5">
      <c t="s" r="A8" s="4">
        <v>366</v>
      </c>
    </row>
    <row r="9" spans="1:5">
      <c t="s" r="A9" s="3">
        <v>360</v>
      </c>
    </row>
    <row r="10" spans="1:5">
      <c t="s" r="A10" s="4">
        <v>367</v>
      </c>
      <c t="n" r="D10" s="8">
        <v>8.369999999999999</v>
      </c>
      <c t="n" r="E10" s="8">
        <v>11.72</v>
      </c>
    </row>
    <row r="11" spans="1:5">
      <c t="s" r="A11" s="4">
        <v>368</v>
      </c>
      <c t="s" r="D11" s="4">
        <v>369</v>
      </c>
      <c t="s" r="E11" s="4">
        <v>370</v>
      </c>
    </row>
    <row r="12" spans="1:5">
      <c t="s" r="A12" s="4">
        <v>371</v>
      </c>
      <c t="s" r="D12" s="4">
        <v>372</v>
      </c>
      <c t="s" r="E12" s="4">
        <v>373</v>
      </c>
    </row>
    <row r="13" spans="1:5">
      <c t="s" r="A13" s="4">
        <v>374</v>
      </c>
      <c t="s" r="D13" s="4">
        <v>375</v>
      </c>
      <c t="s" r="E13" s="4">
        <v>375</v>
      </c>
    </row>
    <row r="14" spans="1:5">
      <c t="s" r="A14" s="3">
        <v>376</v>
      </c>
    </row>
    <row r="15" spans="1:5">
      <c t="s" r="A15" s="4">
        <v>377</v>
      </c>
      <c t="n" r="D15" s="5">
        <v>341750</v>
      </c>
    </row>
    <row r="16" spans="1:5">
      <c t="s" r="A16" s="4">
        <v>378</v>
      </c>
      <c t="n" r="D16" s="5">
        <v>-249196</v>
      </c>
    </row>
    <row r="17" spans="1:5">
      <c t="s" r="A17" s="4">
        <v>379</v>
      </c>
      <c t="n" r="D17" s="5">
        <v>-52904</v>
      </c>
    </row>
    <row r="18" spans="1:5">
      <c t="s" r="A18" s="4">
        <v>380</v>
      </c>
      <c t="n" r="B18" s="5">
        <v>3396700</v>
      </c>
      <c t="n" r="D18" s="5">
        <v>3396700</v>
      </c>
    </row>
    <row r="19" spans="1:5">
      <c t="s" r="A19" s="4">
        <v>381</v>
      </c>
      <c t="n" r="B19" s="5">
        <v>2392000</v>
      </c>
      <c t="n" r="D19" s="5">
        <v>2392000</v>
      </c>
    </row>
    <row r="20" spans="1:5">
      <c t="s" r="A20" s="3">
        <v>382</v>
      </c>
    </row>
    <row r="21" spans="1:5">
      <c t="s" r="A21" s="4">
        <v>383</v>
      </c>
      <c t="n" r="D21" s="8">
        <v>27.1</v>
      </c>
    </row>
    <row r="22" spans="1:5">
      <c t="s" r="A22" s="4">
        <v>384</v>
      </c>
      <c t="n" r="D22" s="10">
        <v>22.75</v>
      </c>
    </row>
    <row r="23" spans="1:5">
      <c t="s" r="A23" s="4">
        <v>385</v>
      </c>
      <c t="n" r="D23" s="10">
        <v>17.75</v>
      </c>
    </row>
    <row r="24" spans="1:5">
      <c t="s" r="A24" s="4">
        <v>386</v>
      </c>
      <c t="n" r="D24" s="10">
        <v>24.88</v>
      </c>
    </row>
    <row r="25" spans="1:5">
      <c t="s" r="A25" s="4">
        <v>387</v>
      </c>
      <c t="n" r="B25" s="8">
        <v>27.4</v>
      </c>
      <c t="n" r="D25" s="10">
        <v>27.4</v>
      </c>
    </row>
    <row r="26" spans="1:5">
      <c t="s" r="A26" s="4">
        <v>388</v>
      </c>
      <c t="n" r="B26" s="8">
        <v>28.2</v>
      </c>
      <c t="n" r="D26" s="8">
        <v>28.2</v>
      </c>
    </row>
    <row r="27" spans="1:5">
      <c t="s" r="A27" s="4">
        <v>389</v>
      </c>
      <c t="s" r="D27" s="4">
        <v>390</v>
      </c>
    </row>
    <row r="28" spans="1:5">
      <c t="s" r="A28" s="4">
        <v>391</v>
      </c>
      <c t="n" r="B28" s="7">
        <v>7240</v>
      </c>
      <c t="n" r="D28" s="7">
        <v>7240</v>
      </c>
    </row>
    <row r="29" spans="1:5">
      <c t="s" r="A29" s="4">
        <v>392</v>
      </c>
      <c t="s" r="D29" s="4">
        <v>393</v>
      </c>
    </row>
    <row r="30" spans="1:5">
      <c t="s" r="A30" s="4">
        <v>394</v>
      </c>
      <c t="n" r="B30" s="5">
        <v>4750</v>
      </c>
      <c t="n" r="D30" s="7">
        <v>4750</v>
      </c>
    </row>
    <row r="31" spans="1:5">
      <c t="s" r="A31" s="4">
        <v>395</v>
      </c>
      <c t="n" r="B31" s="5">
        <v>9400</v>
      </c>
      <c t="n" r="D31" s="7">
        <v>9400</v>
      </c>
    </row>
    <row r="32" spans="1:5">
      <c t="s" r="A32" s="4">
        <v>396</v>
      </c>
      <c t="s" r="D32" s="4">
        <v>397</v>
      </c>
    </row>
    <row r="33" spans="1:5">
      <c t="s" r="A33" s="4">
        <v>398</v>
      </c>
      <c t="n" r="B33" s="5">
        <v>81</v>
      </c>
      <c t="n" r="C33" s="7">
        <v>88</v>
      </c>
      <c t="n" r="D33" s="7">
        <v>1221</v>
      </c>
      <c t="n" r="E33" s="7">
        <v>1105</v>
      </c>
    </row>
    <row r="34" spans="1:5">
      <c t="s" r="A34" s="4">
        <v>399</v>
      </c>
      <c t="n" r="B34" s="7">
        <v>498</v>
      </c>
      <c t="n" r="C34" s="7">
        <v>155</v>
      </c>
      <c t="n" r="D34" s="7">
        <v>2071</v>
      </c>
      <c t="n" r="E34" s="7">
        <v>229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0</v>
      </c>
      <c t="s" r="B1" s="2">
        <v>72</v>
      </c>
      <c t="s" r="D1" s="2">
        <v>1</v>
      </c>
    </row>
    <row r="2" spans="1:5">
      <c t="s" r="B2" s="2">
        <v>2</v>
      </c>
      <c t="s" r="C2" s="2">
        <v>73</v>
      </c>
      <c t="s" r="D2" s="2">
        <v>2</v>
      </c>
      <c t="s" r="E2" s="2">
        <v>73</v>
      </c>
    </row>
    <row r="3" spans="1:5">
      <c t="s" r="A3" s="3">
        <v>401</v>
      </c>
    </row>
    <row r="4" spans="1:5">
      <c t="s" r="A4" s="4">
        <v>402</v>
      </c>
      <c t="n" r="B4" s="5">
        <v>28167456</v>
      </c>
      <c t="n" r="C4" s="5">
        <v>28019504</v>
      </c>
      <c t="n" r="D4" s="5">
        <v>28109651</v>
      </c>
      <c t="n" r="E4" s="5">
        <v>28094443</v>
      </c>
    </row>
    <row r="5" spans="1:5">
      <c t="s" r="A5" s="4">
        <v>403</v>
      </c>
      <c t="n" r="B5" s="5">
        <v>155885</v>
      </c>
      <c t="n" r="C5" s="5">
        <v>136733</v>
      </c>
      <c t="n" r="D5" s="5">
        <v>153664</v>
      </c>
      <c t="n" r="E5" s="5">
        <v>156830</v>
      </c>
    </row>
    <row r="6" spans="1:5">
      <c t="s" r="A6" s="4">
        <v>404</v>
      </c>
      <c t="n" r="B6" s="5">
        <v>28323341</v>
      </c>
      <c t="n" r="C6" s="5">
        <v>28156237</v>
      </c>
      <c t="n" r="D6" s="5">
        <v>28263315</v>
      </c>
      <c t="n" r="E6" s="5">
        <v>28251273</v>
      </c>
    </row>
    <row r="7" spans="1:5">
      <c t="s" r="A7" s="4">
        <v>366</v>
      </c>
    </row>
    <row r="8" spans="1:5">
      <c t="s" r="A8" s="3">
        <v>401</v>
      </c>
    </row>
    <row r="9" spans="1:5">
      <c t="s" r="A9" s="4">
        <v>405</v>
      </c>
      <c t="n" r="D9" s="5">
        <v>2400000</v>
      </c>
      <c t="n" r="E9" s="5">
        <v>29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406</v>
      </c>
      <c t="s" r="B1" s="2">
        <v>72</v>
      </c>
      <c t="s" r="D1" s="2">
        <v>1</v>
      </c>
    </row>
    <row r="2" spans="1:5">
      <c t="s" r="B2" s="2">
        <v>2</v>
      </c>
      <c t="s" r="C2" s="2">
        <v>73</v>
      </c>
      <c t="s" r="D2" s="2">
        <v>2</v>
      </c>
      <c t="s" r="E2" s="2">
        <v>73</v>
      </c>
    </row>
    <row r="3" spans="1:5">
      <c t="s" r="A3" s="3">
        <v>204</v>
      </c>
    </row>
    <row r="4" spans="1:5">
      <c t="s" r="A4" s="4">
        <v>407</v>
      </c>
      <c t="n" r="B4" s="7">
        <v>232</v>
      </c>
      <c t="n" r="C4" s="7">
        <v>245</v>
      </c>
      <c t="n" r="D4" s="7">
        <v>709</v>
      </c>
      <c t="n" r="E4" s="7">
        <v>736</v>
      </c>
    </row>
    <row r="5" spans="1:5">
      <c t="s" r="A5" s="4">
        <v>408</v>
      </c>
      <c t="n" r="B5" s="5">
        <v>265</v>
      </c>
      <c t="n" r="C5" s="5">
        <v>335</v>
      </c>
      <c t="n" r="D5" s="5">
        <v>809</v>
      </c>
      <c t="n" r="E5" s="5">
        <v>1004</v>
      </c>
    </row>
    <row r="6" spans="1:5">
      <c t="s" r="A6" s="4">
        <v>409</v>
      </c>
      <c t="n" r="B6" s="5">
        <v>-175</v>
      </c>
      <c t="n" r="C6" s="5">
        <v>-167</v>
      </c>
      <c t="n" r="D6" s="5">
        <v>-525</v>
      </c>
      <c t="n" r="E6" s="5">
        <v>-501</v>
      </c>
    </row>
    <row r="7" spans="1:5">
      <c t="s" r="A7" s="4">
        <v>410</v>
      </c>
      <c t="n" r="B7" s="5">
        <v>-6</v>
      </c>
      <c t="n" r="C7" s="5">
        <v>28</v>
      </c>
      <c t="n" r="D7" s="5">
        <v>-19</v>
      </c>
      <c t="n" r="E7" s="5">
        <v>84</v>
      </c>
    </row>
    <row r="8" spans="1:5">
      <c t="s" r="A8" s="4">
        <v>411</v>
      </c>
      <c t="n" r="B8" s="5">
        <v>61</v>
      </c>
      <c t="n" r="C8" s="5">
        <v>19</v>
      </c>
      <c t="n" r="D8" s="5">
        <v>184</v>
      </c>
      <c t="n" r="E8" s="5">
        <v>56</v>
      </c>
    </row>
    <row r="9" spans="1:5">
      <c t="s" r="A9" s="4">
        <v>412</v>
      </c>
      <c t="n" r="B9" s="7">
        <v>377</v>
      </c>
      <c t="n" r="C9" s="7">
        <v>460</v>
      </c>
      <c t="n" r="D9" s="7">
        <v>1158</v>
      </c>
      <c t="n" r="E9" s="7">
        <v>13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t="s" r="A1" s="1">
        <v>413</v>
      </c>
      <c t="s" r="B1" s="2">
        <v>72</v>
      </c>
      <c t="s" r="D1" s="2">
        <v>1</v>
      </c>
    </row>
    <row r="2" spans="1:6">
      <c t="s" r="B2" s="2">
        <v>2</v>
      </c>
      <c t="s" r="C2" s="2">
        <v>73</v>
      </c>
      <c t="s" r="D2" s="2">
        <v>2</v>
      </c>
      <c t="s" r="E2" s="2">
        <v>73</v>
      </c>
      <c t="s" r="F2" s="2">
        <v>25</v>
      </c>
    </row>
    <row r="3" spans="1:6">
      <c t="s" r="A3" s="3">
        <v>414</v>
      </c>
    </row>
    <row r="4" spans="1:6">
      <c t="s" r="A4" s="4">
        <v>415</v>
      </c>
      <c t="n" r="B4" s="7">
        <v>695439</v>
      </c>
      <c t="n" r="D4" s="7">
        <v>695439</v>
      </c>
      <c t="n" r="F4" s="7">
        <v>688585</v>
      </c>
    </row>
    <row r="5" spans="1:6">
      <c t="s" r="A5" s="4">
        <v>33</v>
      </c>
      <c t="n" r="B5" s="5">
        <v>90783</v>
      </c>
      <c t="n" r="D5" s="5">
        <v>90783</v>
      </c>
      <c t="n" r="F5" s="5">
        <v>79703</v>
      </c>
    </row>
    <row r="6" spans="1:6">
      <c t="s" r="A6" s="4">
        <v>75</v>
      </c>
      <c t="n" r="B6" s="5">
        <v>132547</v>
      </c>
      <c t="n" r="C6" s="7">
        <v>134289</v>
      </c>
      <c t="n" r="D6" s="5">
        <v>377653</v>
      </c>
      <c t="n" r="E6" s="7">
        <v>384067</v>
      </c>
    </row>
    <row r="7" spans="1:6">
      <c t="s" r="A7" s="4">
        <v>416</v>
      </c>
      <c t="n" r="B7" s="5">
        <v>132547</v>
      </c>
      <c t="n" r="C7" s="5">
        <v>134289</v>
      </c>
      <c t="n" r="D7" s="5">
        <v>377653</v>
      </c>
      <c t="n" r="E7" s="5">
        <v>384067</v>
      </c>
    </row>
    <row r="8" spans="1:6">
      <c t="s" r="A8" s="4">
        <v>417</v>
      </c>
      <c t="n" r="B8" s="5">
        <v>0</v>
      </c>
      <c t="n" r="C8" s="5">
        <v>0</v>
      </c>
      <c t="n" r="D8" s="5">
        <v>0</v>
      </c>
      <c t="n" r="E8" s="5">
        <v>0</v>
      </c>
    </row>
    <row r="9" spans="1:6">
      <c t="s" r="A9" s="4">
        <v>418</v>
      </c>
      <c t="n" r="B9" s="5">
        <v>15986</v>
      </c>
      <c t="n" r="C9" s="5">
        <v>9368</v>
      </c>
      <c t="n" r="D9" s="5">
        <v>36745</v>
      </c>
      <c t="n" r="E9" s="5">
        <v>19461</v>
      </c>
    </row>
    <row r="10" spans="1:6">
      <c t="s" r="A10" s="4">
        <v>419</v>
      </c>
    </row>
    <row r="11" spans="1:6">
      <c t="s" r="A11" s="3">
        <v>414</v>
      </c>
    </row>
    <row r="12" spans="1:6">
      <c t="s" r="A12" s="4">
        <v>415</v>
      </c>
      <c t="n" r="B12" s="5">
        <v>251540</v>
      </c>
      <c t="n" r="D12" s="5">
        <v>251540</v>
      </c>
      <c t="n" r="F12" s="5">
        <v>246370</v>
      </c>
    </row>
    <row r="13" spans="1:6">
      <c t="s" r="A13" s="4">
        <v>33</v>
      </c>
      <c t="n" r="B13" s="5">
        <v>16113</v>
      </c>
      <c t="n" r="D13" s="5">
        <v>16113</v>
      </c>
      <c t="n" r="F13" s="5">
        <v>16319</v>
      </c>
    </row>
    <row r="14" spans="1:6">
      <c t="s" r="A14" s="4">
        <v>75</v>
      </c>
      <c t="n" r="B14" s="5">
        <v>38294</v>
      </c>
      <c t="n" r="C14" s="5">
        <v>36942</v>
      </c>
      <c t="n" r="D14" s="5">
        <v>113425</v>
      </c>
      <c t="n" r="E14" s="5">
        <v>105419</v>
      </c>
    </row>
    <row r="15" spans="1:6">
      <c t="s" r="A15" s="4">
        <v>416</v>
      </c>
      <c t="n" r="B15" s="5">
        <v>34033</v>
      </c>
      <c t="n" r="C15" s="5">
        <v>34259</v>
      </c>
      <c t="n" r="D15" s="5">
        <v>102144</v>
      </c>
      <c t="n" r="E15" s="5">
        <v>96635</v>
      </c>
    </row>
    <row r="16" spans="1:6">
      <c t="s" r="A16" s="4">
        <v>417</v>
      </c>
      <c t="n" r="B16" s="5">
        <v>4261</v>
      </c>
      <c t="n" r="C16" s="5">
        <v>2684</v>
      </c>
      <c t="n" r="D16" s="5">
        <v>11281</v>
      </c>
      <c t="n" r="E16" s="5">
        <v>8785</v>
      </c>
    </row>
    <row r="17" spans="1:6">
      <c t="s" r="A17" s="4">
        <v>418</v>
      </c>
      <c t="n" r="B17" s="5">
        <v>4326</v>
      </c>
      <c t="n" r="C17" s="5">
        <v>2803</v>
      </c>
      <c t="n" r="D17" s="5">
        <v>5204</v>
      </c>
      <c t="n" r="E17" s="5">
        <v>5077</v>
      </c>
    </row>
    <row r="18" spans="1:6">
      <c t="s" r="A18" s="4">
        <v>327</v>
      </c>
    </row>
    <row r="19" spans="1:6">
      <c t="s" r="A19" s="3">
        <v>414</v>
      </c>
    </row>
    <row r="20" spans="1:6">
      <c t="s" r="A20" s="4">
        <v>415</v>
      </c>
      <c t="n" r="B20" s="5">
        <v>426026</v>
      </c>
      <c t="n" r="D20" s="5">
        <v>426026</v>
      </c>
      <c t="n" r="F20" s="5">
        <v>430123</v>
      </c>
    </row>
    <row r="21" spans="1:6">
      <c t="s" r="A21" s="4">
        <v>33</v>
      </c>
      <c t="n" r="B21" s="5">
        <v>48166</v>
      </c>
      <c t="n" r="D21" s="5">
        <v>48166</v>
      </c>
      <c t="n" r="F21" s="5">
        <v>41828</v>
      </c>
    </row>
    <row r="22" spans="1:6">
      <c t="s" r="A22" s="4">
        <v>75</v>
      </c>
      <c t="n" r="B22" s="5">
        <v>80162</v>
      </c>
      <c t="n" r="C22" s="5">
        <v>85081</v>
      </c>
      <c t="n" r="D22" s="5">
        <v>231372</v>
      </c>
      <c t="n" r="E22" s="5">
        <v>238207</v>
      </c>
    </row>
    <row r="23" spans="1:6">
      <c t="s" r="A23" s="4">
        <v>416</v>
      </c>
      <c t="n" r="B23" s="5">
        <v>38614</v>
      </c>
      <c t="n" r="C23" s="5">
        <v>49682</v>
      </c>
      <c t="n" r="D23" s="5">
        <v>117278</v>
      </c>
      <c t="n" r="E23" s="5">
        <v>133091</v>
      </c>
    </row>
    <row r="24" spans="1:6">
      <c t="s" r="A24" s="4">
        <v>417</v>
      </c>
      <c t="n" r="B24" s="5">
        <v>41548</v>
      </c>
      <c t="n" r="C24" s="5">
        <v>35398</v>
      </c>
      <c t="n" r="D24" s="5">
        <v>114094</v>
      </c>
      <c t="n" r="E24" s="5">
        <v>105115</v>
      </c>
    </row>
    <row r="25" spans="1:6">
      <c t="s" r="A25" s="4">
        <v>418</v>
      </c>
      <c t="n" r="B25" s="5">
        <v>5492</v>
      </c>
      <c t="n" r="C25" s="5">
        <v>3062</v>
      </c>
      <c t="n" r="D25" s="5">
        <v>15477</v>
      </c>
      <c t="n" r="E25" s="5">
        <v>712</v>
      </c>
    </row>
    <row r="26" spans="1:6">
      <c t="s" r="A26" s="4">
        <v>336</v>
      </c>
    </row>
    <row r="27" spans="1:6">
      <c t="s" r="A27" s="3">
        <v>414</v>
      </c>
    </row>
    <row r="28" spans="1:6">
      <c t="s" r="A28" s="4">
        <v>415</v>
      </c>
      <c t="n" r="B28" s="5">
        <v>346041</v>
      </c>
      <c t="n" r="D28" s="5">
        <v>346041</v>
      </c>
      <c t="n" r="F28" s="5">
        <v>347992</v>
      </c>
    </row>
    <row r="29" spans="1:6">
      <c t="s" r="A29" s="4">
        <v>33</v>
      </c>
      <c t="n" r="B29" s="5">
        <v>26748</v>
      </c>
      <c t="n" r="D29" s="5">
        <v>26748</v>
      </c>
      <c t="n" r="F29" s="5">
        <v>21822</v>
      </c>
    </row>
    <row r="30" spans="1:6">
      <c t="s" r="A30" s="4">
        <v>75</v>
      </c>
      <c t="n" r="B30" s="5">
        <v>73493</v>
      </c>
      <c t="n" r="C30" s="5">
        <v>66203</v>
      </c>
      <c t="n" r="D30" s="5">
        <v>197063</v>
      </c>
      <c t="n" r="E30" s="5">
        <v>198630</v>
      </c>
    </row>
    <row r="31" spans="1:6">
      <c t="s" r="A31" s="4">
        <v>416</v>
      </c>
      <c t="n" r="B31" s="5">
        <v>59900</v>
      </c>
      <c t="n" r="C31" s="5">
        <v>50348</v>
      </c>
      <c t="n" r="D31" s="5">
        <v>158231</v>
      </c>
      <c t="n" r="E31" s="5">
        <v>154341</v>
      </c>
    </row>
    <row r="32" spans="1:6">
      <c t="s" r="A32" s="4">
        <v>417</v>
      </c>
      <c t="n" r="B32" s="5">
        <v>13593</v>
      </c>
      <c t="n" r="C32" s="5">
        <v>15855</v>
      </c>
      <c t="n" r="D32" s="5">
        <v>38832</v>
      </c>
      <c t="n" r="E32" s="5">
        <v>44289</v>
      </c>
    </row>
    <row r="33" spans="1:6">
      <c t="s" r="A33" s="4">
        <v>418</v>
      </c>
      <c t="n" r="B33" s="5">
        <v>7201</v>
      </c>
      <c t="n" r="C33" s="5">
        <v>3710</v>
      </c>
      <c t="n" r="D33" s="5">
        <v>17957</v>
      </c>
      <c t="n" r="E33" s="5">
        <v>15326</v>
      </c>
    </row>
    <row r="34" spans="1:6">
      <c t="s" r="A34" s="4">
        <v>420</v>
      </c>
    </row>
    <row r="35" spans="1:6">
      <c t="s" r="A35" s="3">
        <v>414</v>
      </c>
    </row>
    <row r="36" spans="1:6">
      <c t="s" r="A36" s="4">
        <v>415</v>
      </c>
      <c t="n" r="B36" s="5">
        <v>-328168</v>
      </c>
      <c t="n" r="D36" s="5">
        <v>-328168</v>
      </c>
      <c t="n" r="F36" s="5">
        <v>-335900</v>
      </c>
    </row>
    <row r="37" spans="1:6">
      <c t="s" r="A37" s="4">
        <v>33</v>
      </c>
      <c t="n" r="B37" s="5">
        <v>-244</v>
      </c>
      <c t="n" r="D37" s="5">
        <v>-244</v>
      </c>
      <c t="n" r="F37" s="7">
        <v>-266</v>
      </c>
    </row>
    <row r="38" spans="1:6">
      <c t="s" r="A38" s="4">
        <v>75</v>
      </c>
      <c t="n" r="B38" s="5">
        <v>-59402</v>
      </c>
      <c t="n" r="C38" s="5">
        <v>-53937</v>
      </c>
      <c t="n" r="D38" s="5">
        <v>-164207</v>
      </c>
      <c t="n" r="E38" s="5">
        <v>-158189</v>
      </c>
    </row>
    <row r="39" spans="1:6">
      <c t="s" r="A39" s="4">
        <v>418</v>
      </c>
      <c t="n" r="B39" s="5">
        <v>-1033</v>
      </c>
      <c t="n" r="C39" s="5">
        <v>-207</v>
      </c>
      <c t="n" r="D39" s="5">
        <v>-1893</v>
      </c>
      <c t="n" r="E39" s="5">
        <v>-1654</v>
      </c>
    </row>
    <row r="40" spans="1:6">
      <c t="s" r="A40" s="4">
        <v>421</v>
      </c>
    </row>
    <row r="41" spans="1:6">
      <c t="s" r="A41" s="3">
        <v>414</v>
      </c>
    </row>
    <row r="42" spans="1:6">
      <c t="s" r="A42" s="4">
        <v>417</v>
      </c>
      <c t="n" r="B42" s="7">
        <v>-59402</v>
      </c>
      <c t="n" r="C42" s="7">
        <v>-53937</v>
      </c>
      <c t="n" r="D42" s="7">
        <v>-164207</v>
      </c>
      <c t="n" r="E42" s="7">
        <v>-1581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422</v>
      </c>
      <c t="s" r="B1" s="2">
        <v>72</v>
      </c>
      <c t="s" r="D1" s="2">
        <v>1</v>
      </c>
    </row>
    <row r="2" spans="1:5">
      <c t="s" r="B2" s="2">
        <v>2</v>
      </c>
      <c t="s" r="C2" s="2">
        <v>73</v>
      </c>
      <c t="s" r="D2" s="2">
        <v>2</v>
      </c>
      <c t="s" r="E2" s="2">
        <v>73</v>
      </c>
    </row>
    <row r="3" spans="1:5">
      <c t="s" r="A3" s="3">
        <v>423</v>
      </c>
    </row>
    <row r="4" spans="1:5">
      <c t="s" r="A4" s="4">
        <v>424</v>
      </c>
      <c t="n" r="B4" s="7">
        <v>132547</v>
      </c>
      <c t="n" r="C4" s="7">
        <v>134289</v>
      </c>
      <c t="n" r="D4" s="7">
        <v>377653</v>
      </c>
      <c t="n" r="E4" s="7">
        <v>384067</v>
      </c>
    </row>
    <row r="5" spans="1:5">
      <c t="s" r="A5" s="4">
        <v>425</v>
      </c>
    </row>
    <row r="6" spans="1:5">
      <c t="s" r="A6" s="3">
        <v>423</v>
      </c>
    </row>
    <row r="7" spans="1:5">
      <c t="s" r="A7" s="4">
        <v>424</v>
      </c>
      <c t="n" r="B7" s="5">
        <v>48660</v>
      </c>
      <c t="n" r="C7" s="5">
        <v>56416</v>
      </c>
      <c t="n" r="D7" s="5">
        <v>144742</v>
      </c>
      <c t="n" r="E7" s="5">
        <v>152274</v>
      </c>
    </row>
    <row r="8" spans="1:5">
      <c t="s" r="A8" s="4">
        <v>426</v>
      </c>
    </row>
    <row r="9" spans="1:5">
      <c t="s" r="A9" s="3">
        <v>423</v>
      </c>
    </row>
    <row r="10" spans="1:5">
      <c t="s" r="A10" s="4">
        <v>424</v>
      </c>
      <c t="n" r="B10" s="5">
        <v>64129</v>
      </c>
      <c t="n" r="C10" s="5">
        <v>58991</v>
      </c>
      <c t="n" r="D10" s="5">
        <v>177637</v>
      </c>
      <c t="n" r="E10" s="5">
        <v>180874</v>
      </c>
    </row>
    <row r="11" spans="1:5">
      <c t="s" r="A11" s="4">
        <v>427</v>
      </c>
    </row>
    <row r="12" spans="1:5">
      <c t="s" r="A12" s="3">
        <v>423</v>
      </c>
    </row>
    <row r="13" spans="1:5">
      <c t="s" r="A13" s="4">
        <v>424</v>
      </c>
      <c t="n" r="B13" s="7">
        <v>19758</v>
      </c>
      <c t="n" r="C13" s="7">
        <v>18882</v>
      </c>
      <c t="n" r="D13" s="7">
        <v>55274</v>
      </c>
      <c t="n" r="E13" s="7">
        <v>509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7</v>
      </c>
      <c t="s" r="B1" s="2">
        <v>72</v>
      </c>
      <c t="s" r="D1" s="2">
        <v>1</v>
      </c>
    </row>
    <row r="2" spans="1:5">
      <c t="s" r="B2" s="2">
        <v>2</v>
      </c>
      <c t="s" r="C2" s="2">
        <v>73</v>
      </c>
      <c t="s" r="D2" s="2">
        <v>2</v>
      </c>
      <c t="s" r="E2" s="2">
        <v>73</v>
      </c>
    </row>
    <row r="3" spans="1:5">
      <c t="s" r="A3" s="4">
        <v>88</v>
      </c>
      <c t="n" r="B3" s="7">
        <v>11549</v>
      </c>
      <c t="n" r="C3" s="7">
        <v>6439</v>
      </c>
      <c t="n" r="D3" s="7">
        <v>26467</v>
      </c>
      <c t="n" r="E3" s="7">
        <v>13185</v>
      </c>
    </row>
    <row r="4" spans="1:5">
      <c t="s" r="A4" s="4">
        <v>98</v>
      </c>
      <c t="n" r="B4" s="5">
        <v>2</v>
      </c>
      <c t="n" r="C4" s="5">
        <v>2</v>
      </c>
      <c t="n" r="D4" s="5">
        <v>8</v>
      </c>
      <c t="n" r="E4" s="5">
        <v>23</v>
      </c>
    </row>
    <row r="5" spans="1:5">
      <c t="s" r="A5" s="4">
        <v>99</v>
      </c>
      <c t="n" r="B5" s="5">
        <v>14668</v>
      </c>
      <c t="n" r="C5" s="5">
        <v>-2083</v>
      </c>
      <c t="n" r="D5" s="5">
        <v>-38353</v>
      </c>
      <c t="n" r="E5" s="5">
        <v>3706</v>
      </c>
    </row>
    <row r="6" spans="1:5">
      <c t="s" r="A6" s="4">
        <v>100</v>
      </c>
      <c t="n" r="B6" s="5">
        <v>34</v>
      </c>
      <c t="n" r="C6" s="5">
        <v>29</v>
      </c>
      <c t="n" r="D6" s="5">
        <v>104</v>
      </c>
      <c t="n" r="E6" s="5">
        <v>88</v>
      </c>
    </row>
    <row r="7" spans="1:5">
      <c t="s" r="A7" s="4">
        <v>101</v>
      </c>
      <c t="n" r="B7" s="5">
        <v>14704</v>
      </c>
      <c t="n" r="C7" s="5">
        <v>-2052</v>
      </c>
      <c t="n" r="D7" s="5">
        <v>-38241</v>
      </c>
      <c t="n" r="E7" s="5">
        <v>3817</v>
      </c>
    </row>
    <row r="8" spans="1:5">
      <c t="s" r="A8" s="4">
        <v>102</v>
      </c>
      <c t="n" r="B8" s="5">
        <v>26253</v>
      </c>
      <c t="n" r="C8" s="5">
        <v>4387</v>
      </c>
      <c t="n" r="D8" s="5">
        <v>-11774</v>
      </c>
      <c t="n" r="E8" s="5">
        <v>17002</v>
      </c>
    </row>
    <row r="9" spans="1:5">
      <c t="s" r="A9" s="4">
        <v>89</v>
      </c>
      <c t="n" r="B9" s="5">
        <v>-9</v>
      </c>
      <c t="n" r="C9" s="5">
        <v>-57</v>
      </c>
      <c t="n" r="D9" s="5">
        <v>5</v>
      </c>
      <c t="n" r="E9" s="5">
        <v>-10</v>
      </c>
    </row>
    <row r="10" spans="1:5">
      <c t="s" r="A10" s="4">
        <v>103</v>
      </c>
      <c t="n" r="B10" s="7">
        <v>26262</v>
      </c>
      <c t="n" r="C10" s="7">
        <v>4444</v>
      </c>
      <c t="n" r="D10" s="7">
        <v>-11779</v>
      </c>
      <c t="n" r="E10" s="7">
        <v>170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t="s" r="A1" s="1">
        <v>428</v>
      </c>
      <c t="s" r="B1" s="2">
        <v>1</v>
      </c>
    </row>
    <row r="2" spans="1:4">
      <c t="s" r="B2" s="2">
        <v>2</v>
      </c>
      <c t="s" r="C2" s="2">
        <v>73</v>
      </c>
      <c t="s" r="D2" s="2">
        <v>429</v>
      </c>
    </row>
    <row r="3" spans="1:4">
      <c t="s" r="A3" s="3">
        <v>215</v>
      </c>
    </row>
    <row r="4" spans="1:4">
      <c t="s" r="A4" s="4">
        <v>430</v>
      </c>
      <c t="n" r="D4" s="7">
        <v>25000</v>
      </c>
    </row>
    <row r="5" spans="1:4">
      <c t="s" r="A5" s="4">
        <v>431</v>
      </c>
      <c t="n" r="B5" s="7">
        <v>0</v>
      </c>
      <c t="n" r="C5" s="7">
        <v>62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4</v>
      </c>
      <c t="s" r="B1" s="2">
        <v>72</v>
      </c>
      <c t="s" r="D1" s="2">
        <v>1</v>
      </c>
    </row>
    <row r="2" spans="1:5">
      <c t="s" r="B2" s="2">
        <v>2</v>
      </c>
      <c t="s" r="C2" s="2">
        <v>73</v>
      </c>
      <c t="s" r="D2" s="2">
        <v>2</v>
      </c>
      <c t="s" r="E2" s="2">
        <v>73</v>
      </c>
    </row>
    <row r="3" spans="1:5">
      <c t="s" r="A3" s="4">
        <v>105</v>
      </c>
      <c t="n" r="B3" s="7">
        <v>1</v>
      </c>
      <c t="n" r="C3" s="7">
        <v>0</v>
      </c>
      <c t="n" r="D3" s="7">
        <v>3</v>
      </c>
      <c t="n" r="E3" s="7">
        <v>8</v>
      </c>
    </row>
    <row r="4" spans="1:5">
      <c t="s" r="A4" s="4">
        <v>106</v>
      </c>
      <c t="n" r="B4" s="7">
        <v>21</v>
      </c>
      <c t="n" r="C4" s="7">
        <v>18</v>
      </c>
      <c t="n" r="D4" s="7">
        <v>61</v>
      </c>
      <c t="n" r="E4" s="7">
        <v>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 customWidth="1" max="6" min="6" width="46"/>
    <col customWidth="1" max="7" min="7" width="15"/>
    <col customWidth="1" max="8" min="8" width="46"/>
    <col customWidth="1" max="9" min="9" width="41"/>
  </cols>
  <sheetData>
    <row r="1" spans="1:9">
      <c t="s" r="A1" s="1">
        <v>107</v>
      </c>
      <c t="s" r="B1" s="2">
        <v>108</v>
      </c>
      <c t="s" r="C1" s="2">
        <v>109</v>
      </c>
      <c t="s" r="D1" s="2">
        <v>110</v>
      </c>
      <c t="s" r="E1" s="2">
        <v>111</v>
      </c>
      <c t="s" r="F1" s="2">
        <v>112</v>
      </c>
      <c t="s" r="G1" s="2">
        <v>113</v>
      </c>
      <c t="s" r="H1" s="2">
        <v>114</v>
      </c>
      <c t="s" r="I1" s="2">
        <v>115</v>
      </c>
    </row>
    <row r="2" spans="1:9">
      <c t="s" r="A2" s="4">
        <v>116</v>
      </c>
      <c t="n" r="B2" s="7">
        <v>543418</v>
      </c>
      <c t="n" r="C2" s="7">
        <v>327</v>
      </c>
      <c t="n" r="D2" s="7">
        <v>228124</v>
      </c>
      <c t="n" r="E2" s="7">
        <v>462808</v>
      </c>
      <c t="n" r="F2" s="7">
        <v>11533</v>
      </c>
      <c t="n" r="G2" s="7">
        <v>-163026</v>
      </c>
      <c t="n" r="H2" s="7">
        <v>539766</v>
      </c>
      <c t="n" r="I2" s="7">
        <v>3652</v>
      </c>
    </row>
    <row r="3" spans="1:9">
      <c t="s" r="A3" s="3">
        <v>117</v>
      </c>
    </row>
    <row r="4" spans="1:9">
      <c t="s" r="A4" s="4">
        <v>102</v>
      </c>
      <c t="n" r="B4" s="5">
        <v>17002</v>
      </c>
      <c t="n" r="E4" s="5">
        <v>13195</v>
      </c>
      <c t="n" r="F4" s="5">
        <v>3817</v>
      </c>
      <c t="n" r="G4" s="5">
        <v>0</v>
      </c>
      <c t="n" r="H4" s="5">
        <v>17012</v>
      </c>
      <c t="n" r="I4" s="5">
        <v>-10</v>
      </c>
    </row>
    <row r="5" spans="1:9">
      <c t="s" r="A5" s="4">
        <v>118</v>
      </c>
      <c t="n" r="B5" s="5">
        <v>-5030</v>
      </c>
      <c t="n" r="C5" s="5">
        <v>0</v>
      </c>
      <c t="n" r="D5" s="5">
        <v>-2302</v>
      </c>
      <c t="n" r="H5" s="5">
        <v>-2302</v>
      </c>
      <c t="n" r="I5" s="5">
        <v>-2728</v>
      </c>
    </row>
    <row r="6" spans="1:9">
      <c t="s" r="A6" s="4">
        <v>119</v>
      </c>
      <c t="n" r="B6" s="5">
        <v>5817</v>
      </c>
      <c t="n" r="C6" s="5">
        <v>2</v>
      </c>
      <c t="n" r="D6" s="5">
        <v>5815</v>
      </c>
      <c t="n" r="E6" s="5">
        <v>0</v>
      </c>
      <c t="n" r="F6" s="5">
        <v>0</v>
      </c>
      <c t="n" r="G6" s="5">
        <v>0</v>
      </c>
      <c t="n" r="H6" s="5">
        <v>5817</v>
      </c>
      <c t="n" r="I6" s="5">
        <v>0</v>
      </c>
    </row>
    <row r="7" spans="1:9">
      <c t="s" r="A7" s="4">
        <v>120</v>
      </c>
      <c t="n" r="B7" s="5">
        <v>-6236</v>
      </c>
      <c t="n" r="G7" s="5">
        <v>-6236</v>
      </c>
      <c t="n" r="H7" s="5">
        <v>-6236</v>
      </c>
    </row>
    <row r="8" spans="1:9">
      <c t="s" r="A8" s="4">
        <v>121</v>
      </c>
      <c t="n" r="B8" s="5">
        <v>554971</v>
      </c>
      <c t="n" r="C8" s="5">
        <v>329</v>
      </c>
      <c t="n" r="D8" s="5">
        <v>231637</v>
      </c>
      <c t="n" r="E8" s="5">
        <v>476003</v>
      </c>
      <c t="n" r="F8" s="5">
        <v>15350</v>
      </c>
      <c t="n" r="G8" s="5">
        <v>-169262</v>
      </c>
      <c t="n" r="H8" s="5">
        <v>554057</v>
      </c>
      <c t="n" r="I8" s="5">
        <v>914</v>
      </c>
    </row>
    <row r="9" spans="1:9">
      <c t="s" r="A9" s="4">
        <v>122</v>
      </c>
      <c t="n" r="B9" s="5">
        <v>538709</v>
      </c>
      <c t="n" r="C9" s="5">
        <v>329</v>
      </c>
      <c t="n" r="D9" s="5">
        <v>232832</v>
      </c>
      <c t="n" r="E9" s="5">
        <v>487976</v>
      </c>
      <c t="n" r="F9" s="5">
        <v>-14072</v>
      </c>
      <c t="n" r="G9" s="5">
        <v>-169262</v>
      </c>
      <c t="n" r="H9" s="5">
        <v>537803</v>
      </c>
      <c t="n" r="I9" s="5">
        <v>906</v>
      </c>
    </row>
    <row r="10" spans="1:9">
      <c t="s" r="A10" s="3">
        <v>117</v>
      </c>
    </row>
    <row r="11" spans="1:9">
      <c t="s" r="A11" s="4">
        <v>102</v>
      </c>
      <c t="n" r="B11" s="5">
        <v>-11774</v>
      </c>
      <c t="n" r="E11" s="5">
        <v>26462</v>
      </c>
      <c t="n" r="F11" s="5">
        <v>-38241</v>
      </c>
      <c t="n" r="G11" s="5">
        <v>0</v>
      </c>
      <c t="n" r="H11" s="5">
        <v>-11779</v>
      </c>
      <c t="n" r="I11" s="5">
        <v>5</v>
      </c>
    </row>
    <row r="12" spans="1:9">
      <c t="s" r="A12" s="4">
        <v>118</v>
      </c>
      <c t="n" r="B12" s="5">
        <v>-448</v>
      </c>
      <c t="n" r="C12" s="5">
        <v>0</v>
      </c>
      <c t="n" r="D12" s="5">
        <v>-69</v>
      </c>
      <c t="n" r="H12" s="5">
        <v>-69</v>
      </c>
      <c t="n" r="I12" s="5">
        <v>-379</v>
      </c>
    </row>
    <row r="13" spans="1:9">
      <c t="s" r="A13" s="4">
        <v>119</v>
      </c>
      <c t="n" r="B13" s="5">
        <v>5528</v>
      </c>
      <c t="n" r="C13" s="5">
        <v>2</v>
      </c>
      <c t="n" r="D13" s="5">
        <v>5526</v>
      </c>
      <c t="n" r="E13" s="5">
        <v>0</v>
      </c>
      <c t="n" r="F13" s="5">
        <v>0</v>
      </c>
      <c t="n" r="G13" s="5">
        <v>0</v>
      </c>
      <c t="n" r="H13" s="5">
        <v>5528</v>
      </c>
      <c t="n" r="I13" s="5">
        <v>0</v>
      </c>
    </row>
    <row r="14" spans="1:9">
      <c t="s" r="A14" s="4">
        <v>123</v>
      </c>
      <c t="n" r="B14" s="7">
        <v>532015</v>
      </c>
      <c t="n" r="C14" s="7">
        <v>331</v>
      </c>
      <c t="n" r="D14" s="7">
        <v>238289</v>
      </c>
      <c t="n" r="E14" s="7">
        <v>514438</v>
      </c>
      <c t="n" r="F14" s="7">
        <v>-52313</v>
      </c>
      <c t="n" r="G14" s="7">
        <v>-169262</v>
      </c>
      <c t="n" r="H14" s="7">
        <v>531483</v>
      </c>
      <c t="n" r="I14" s="7">
        <v>5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4</v>
      </c>
      <c t="s" r="B1" s="2">
        <v>1</v>
      </c>
    </row>
    <row r="2" spans="1:3">
      <c t="s" r="B2" s="2">
        <v>2</v>
      </c>
      <c t="s" r="C2" s="2">
        <v>73</v>
      </c>
    </row>
    <row r="3" spans="1:3">
      <c t="s" r="A3" s="3">
        <v>125</v>
      </c>
    </row>
    <row r="4" spans="1:3">
      <c t="s" r="A4" s="4">
        <v>88</v>
      </c>
      <c t="n" r="B4" s="7">
        <v>26467</v>
      </c>
      <c t="n" r="C4" s="7">
        <v>13185</v>
      </c>
    </row>
    <row r="5" spans="1:3">
      <c t="s" r="A5" s="3">
        <v>126</v>
      </c>
    </row>
    <row r="6" spans="1:3">
      <c t="s" r="A6" s="4">
        <v>127</v>
      </c>
      <c t="n" r="B6" s="5">
        <v>12273</v>
      </c>
      <c t="n" r="C6" s="5">
        <v>12763</v>
      </c>
    </row>
    <row r="7" spans="1:3">
      <c t="s" r="A7" s="4">
        <v>128</v>
      </c>
      <c t="n" r="B7" s="5">
        <v>3182</v>
      </c>
      <c t="n" r="C7" s="5">
        <v>3232</v>
      </c>
    </row>
    <row r="8" spans="1:3">
      <c t="s" r="A8" s="4">
        <v>129</v>
      </c>
      <c t="n" r="B8" s="5">
        <v>-5220</v>
      </c>
      <c t="n" r="C8" s="5">
        <v>-2074</v>
      </c>
    </row>
    <row r="9" spans="1:3">
      <c t="s" r="A9" s="3">
        <v>130</v>
      </c>
    </row>
    <row r="10" spans="1:3">
      <c t="s" r="A10" s="4">
        <v>131</v>
      </c>
      <c t="n" r="B10" s="5">
        <v>14462</v>
      </c>
      <c t="n" r="C10" s="5">
        <v>8306</v>
      </c>
    </row>
    <row r="11" spans="1:3">
      <c t="s" r="A11" s="4">
        <v>132</v>
      </c>
      <c t="n" r="B11" s="5">
        <v>-8888</v>
      </c>
      <c t="n" r="C11" s="5">
        <v>-6404</v>
      </c>
    </row>
    <row r="12" spans="1:3">
      <c t="s" r="A12" s="4">
        <v>133</v>
      </c>
      <c t="n" r="B12" s="5">
        <v>2798</v>
      </c>
      <c t="n" r="C12" s="5">
        <v>-1076</v>
      </c>
    </row>
    <row r="13" spans="1:3">
      <c t="s" r="A13" s="4">
        <v>134</v>
      </c>
      <c t="n" r="B13" s="5">
        <v>12714</v>
      </c>
      <c t="n" r="C13" s="5">
        <v>-7080</v>
      </c>
    </row>
    <row r="14" spans="1:3">
      <c t="s" r="A14" s="4">
        <v>135</v>
      </c>
      <c t="n" r="B14" s="5">
        <v>57788</v>
      </c>
      <c t="n" r="C14" s="5">
        <v>20852</v>
      </c>
    </row>
    <row r="15" spans="1:3">
      <c t="s" r="A15" s="3">
        <v>136</v>
      </c>
    </row>
    <row r="16" spans="1:3">
      <c t="s" r="A16" s="4">
        <v>137</v>
      </c>
      <c t="n" r="B16" s="5">
        <v>629</v>
      </c>
      <c t="n" r="C16" s="5">
        <v>201</v>
      </c>
    </row>
    <row r="17" spans="1:3">
      <c t="s" r="A17" s="4">
        <v>138</v>
      </c>
      <c t="n" r="B17" s="5">
        <v>-28929</v>
      </c>
      <c t="n" r="C17" s="5">
        <v>-6325</v>
      </c>
    </row>
    <row r="18" spans="1:3">
      <c t="s" r="A18" s="4">
        <v>139</v>
      </c>
      <c t="n" r="B18" s="5">
        <v>-8473</v>
      </c>
      <c t="n" r="C18" s="5">
        <v>-25771</v>
      </c>
    </row>
    <row r="19" spans="1:3">
      <c t="s" r="A19" s="4">
        <v>140</v>
      </c>
      <c t="n" r="B19" s="5">
        <v>12643</v>
      </c>
      <c t="n" r="C19" s="5">
        <v>19692</v>
      </c>
    </row>
    <row r="20" spans="1:3">
      <c t="s" r="A20" s="4">
        <v>141</v>
      </c>
      <c t="n" r="B20" s="5">
        <v>0</v>
      </c>
      <c t="n" r="C20" s="5">
        <v>-5891</v>
      </c>
    </row>
    <row r="21" spans="1:3">
      <c t="s" r="A21" s="4">
        <v>142</v>
      </c>
      <c t="n" r="B21" s="5">
        <v>-24130</v>
      </c>
      <c t="n" r="C21" s="5">
        <v>-18094</v>
      </c>
    </row>
    <row r="22" spans="1:3">
      <c t="s" r="A22" s="3">
        <v>143</v>
      </c>
    </row>
    <row r="23" spans="1:3">
      <c t="s" r="A23" s="4">
        <v>144</v>
      </c>
      <c t="n" r="B23" s="5">
        <v>29760</v>
      </c>
      <c t="n" r="C23" s="5">
        <v>33733</v>
      </c>
    </row>
    <row r="24" spans="1:3">
      <c t="s" r="A24" s="4">
        <v>145</v>
      </c>
      <c t="n" r="B24" s="5">
        <v>-18729</v>
      </c>
      <c t="n" r="C24" s="5">
        <v>-29091</v>
      </c>
    </row>
    <row r="25" spans="1:3">
      <c t="s" r="A25" s="4">
        <v>146</v>
      </c>
      <c t="n" r="B25" s="5">
        <v>-800</v>
      </c>
      <c t="n" r="C25" s="5">
        <v>0</v>
      </c>
    </row>
    <row r="26" spans="1:3">
      <c t="s" r="A26" s="4">
        <v>147</v>
      </c>
      <c t="n" r="B26" s="5">
        <v>-413</v>
      </c>
      <c t="n" r="C26" s="5">
        <v>-4911</v>
      </c>
    </row>
    <row r="27" spans="1:3">
      <c t="s" r="A27" s="4">
        <v>120</v>
      </c>
      <c t="n" r="B27" s="5">
        <v>0</v>
      </c>
      <c t="n" r="C27" s="5">
        <v>-6236</v>
      </c>
    </row>
    <row r="28" spans="1:3">
      <c t="s" r="A28" s="4">
        <v>148</v>
      </c>
      <c t="n" r="B28" s="5">
        <v>2071</v>
      </c>
      <c t="n" r="C28" s="5">
        <v>2293</v>
      </c>
    </row>
    <row r="29" spans="1:3">
      <c t="s" r="A29" s="4">
        <v>149</v>
      </c>
      <c t="n" r="B29" s="5">
        <v>11889</v>
      </c>
      <c t="n" r="C29" s="5">
        <v>-4212</v>
      </c>
    </row>
    <row r="30" spans="1:3">
      <c t="s" r="A30" s="4">
        <v>150</v>
      </c>
      <c t="n" r="B30" s="5">
        <v>-10228</v>
      </c>
      <c t="n" r="C30" s="5">
        <v>738</v>
      </c>
    </row>
    <row r="31" spans="1:3">
      <c t="s" r="A31" s="4">
        <v>151</v>
      </c>
      <c t="n" r="B31" s="5">
        <v>35319</v>
      </c>
      <c t="n" r="C31" s="5">
        <v>-716</v>
      </c>
    </row>
    <row r="32" spans="1:3">
      <c t="s" r="A32" s="4">
        <v>152</v>
      </c>
      <c t="n" r="B32" s="5">
        <v>128537</v>
      </c>
      <c t="n" r="C32" s="5">
        <v>133733</v>
      </c>
    </row>
    <row r="33" spans="1:3">
      <c t="s" r="A33" s="4">
        <v>153</v>
      </c>
      <c t="n" r="B33" s="5">
        <v>163856</v>
      </c>
      <c t="n" r="C33" s="5">
        <v>133017</v>
      </c>
    </row>
    <row r="34" spans="1:3">
      <c t="s" r="A34" s="4">
        <v>154</v>
      </c>
      <c t="n" r="B34" s="5">
        <v>165</v>
      </c>
      <c t="n" r="C34" s="5">
        <v>239</v>
      </c>
    </row>
    <row r="35" spans="1:3">
      <c t="s" r="A35" s="4">
        <v>155</v>
      </c>
      <c t="n" r="B35" s="7">
        <v>9387</v>
      </c>
      <c t="n" r="C35" s="7">
        <v>82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MENTS OF COMPR</vt:lpstr>
      <vt:lpstr>CONSOLIDATED STATEMENTS OF STOC</vt:lpstr>
      <vt:lpstr>CONSOLIDATED STATEMENTS OF CASH</vt:lpstr>
      <vt:lpstr>BASIS OF PRESENTATION</vt:lpstr>
      <vt:lpstr>NEW ACCOUNTING STANDARDS</vt:lpstr>
      <vt:lpstr>ACQUISITIONS</vt:lpstr>
      <vt:lpstr>FAIR VALUE MEASUREMENTS</vt:lpstr>
      <vt:lpstr>INVENTORIES</vt:lpstr>
      <vt:lpstr>GOODWILL AND OTHER INTANGIBLE A</vt:lpstr>
      <vt:lpstr>ACCRUED LIABILITIES</vt:lpstr>
      <vt:lpstr>INCOME TAXES</vt:lpstr>
      <vt:lpstr>PRODUCT WARRANTIES</vt:lpstr>
      <vt:lpstr>ACCUMULATED OTHER COMPREHENSIVE</vt:lpstr>
      <vt:lpstr>STOCK INCENTIVE PLANS</vt:lpstr>
      <vt:lpstr>EARNINGS PER COMMON SHARE</vt:lpstr>
      <vt:lpstr>DEFINED BENEFIT PLANS</vt:lpstr>
      <vt:lpstr>SEGMENT AND GEOGRAPHIC INFORMAT</vt:lpstr>
      <vt:lpstr>ENTERPRISE WIDE INFORMATION</vt:lpstr>
      <vt:lpstr>TREASURY STOCK</vt:lpstr>
      <vt:lpstr>BASIS OF PRESENTATION Basis of </vt:lpstr>
      <vt:lpstr>FAIR VALUE MEASUREMENTS (Tables</vt:lpstr>
      <vt:lpstr>INVENTORIES (Tables)</vt:lpstr>
      <vt:lpstr>GOODWILL AND OTHER INTANGIBLE28</vt:lpstr>
      <vt:lpstr>ACCRUED LIABILITIES (Tables)</vt:lpstr>
      <vt:lpstr>PRODUCT WARRANTIES (Tables)</vt:lpstr>
      <vt:lpstr>ACCUMULATED OTHER COMPREHENSI31</vt:lpstr>
      <vt:lpstr>STOCK INCENTIVE PLANS (Tables)</vt:lpstr>
      <vt:lpstr>EARNINGS PER COMMON SHARE (Tabl</vt:lpstr>
      <vt:lpstr>DEFINED BENEFIT PLANS (Tables)</vt:lpstr>
      <vt:lpstr>SEGMENT AND GEOGRAPHIC INFORM35</vt:lpstr>
      <vt:lpstr>ENTERPRISE WIDE INFORMATION (Ta</vt:lpstr>
      <vt:lpstr>ACQUISITIONS (Details)</vt:lpstr>
      <vt:lpstr>FAIR VALUE MEASUREMENTS Assets </vt:lpstr>
      <vt:lpstr>Inventories, Net of Obsolescenc</vt:lpstr>
      <vt:lpstr>GOODWILL AND OTHER INTANGIBLE40</vt:lpstr>
      <vt:lpstr>ACCRUED LIABILITIES (Details)</vt:lpstr>
      <vt:lpstr>INCOME TAXES - Additional Infor</vt:lpstr>
      <vt:lpstr>PRODUCT WARRANTIES (Details)</vt:lpstr>
      <vt:lpstr>ACCUMULATED OTHER COMPREHENSI44</vt:lpstr>
      <vt:lpstr>STOCK INCENTIVE PLANS - Additio</vt:lpstr>
      <vt:lpstr>EARNINGS PER COMMON SHARE - Add</vt:lpstr>
      <vt:lpstr>DEFINED BENEFIT PLANS (Details)</vt:lpstr>
      <vt:lpstr>SEGMENT AND GEOGRAPHIC INFORM48</vt:lpstr>
      <vt:lpstr>ENTERPRISE WIDE INFORMATION (De</vt:lpstr>
      <vt:lpstr>TREASURY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0:19:50Z</dcterms:created>
  <dcterms:modified xmlns:dcterms="http://purl.org/dc/terms/" xmlns:xsi="http://www.w3.org/2001/XMLSchema-instance" xsi:type="dcterms:W3CDTF">2015-08-10T10:19:50Z</dcterms:modified>
  <dc:title xmlns:dc="http://purl.org/dc/elements/1.1/">Untitled</dc:title>
  <dc:description xmlns:dc="http://purl.org/dc/elements/1.1/"/>
  <dc:subject xmlns:dc="http://purl.org/dc/elements/1.1/"/>
  <cp:keywords/>
  <cp:category/>
</cp:coreProperties>
</file>